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Balance Sheets Component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Earnings Per Share (Tables)" sheetId="22" state="visible" r:id="rId22"/>
    <sheet xmlns:r="http://schemas.openxmlformats.org/officeDocument/2006/relationships" name="Balance Sheets Components (Tabl"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The Company and Summary of Si28" sheetId="28" state="visible" r:id="rId28"/>
    <sheet xmlns:r="http://schemas.openxmlformats.org/officeDocument/2006/relationships" name="The Company and Summary of Si29" sheetId="29" state="visible" r:id="rId29"/>
    <sheet xmlns:r="http://schemas.openxmlformats.org/officeDocument/2006/relationships" name="Earnings Per Share (Schedule of" sheetId="30" state="visible" r:id="rId30"/>
    <sheet xmlns:r="http://schemas.openxmlformats.org/officeDocument/2006/relationships" name="Earnings Per Share (Schedule 31" sheetId="31" state="visible" r:id="rId31"/>
    <sheet xmlns:r="http://schemas.openxmlformats.org/officeDocument/2006/relationships" name="Balance Sheets Components (Mark" sheetId="32" state="visible" r:id="rId32"/>
    <sheet xmlns:r="http://schemas.openxmlformats.org/officeDocument/2006/relationships" name="Balance Sheets Components (Amor" sheetId="33" state="visible" r:id="rId33"/>
    <sheet xmlns:r="http://schemas.openxmlformats.org/officeDocument/2006/relationships" name="Balance Sheets Components (Sche" sheetId="34" state="visible" r:id="rId34"/>
    <sheet xmlns:r="http://schemas.openxmlformats.org/officeDocument/2006/relationships" name="Balance Sheets Components (Sc35" sheetId="35" state="visible" r:id="rId35"/>
    <sheet xmlns:r="http://schemas.openxmlformats.org/officeDocument/2006/relationships" name="Balance Sheets Components (Accr" sheetId="36" state="visible" r:id="rId36"/>
    <sheet xmlns:r="http://schemas.openxmlformats.org/officeDocument/2006/relationships" name="Fair Value Measurements (Assets" sheetId="37" state="visible" r:id="rId37"/>
    <sheet xmlns:r="http://schemas.openxmlformats.org/officeDocument/2006/relationships" name="Fair Value Measurements (Fair V" sheetId="38" state="visible" r:id="rId38"/>
    <sheet xmlns:r="http://schemas.openxmlformats.org/officeDocument/2006/relationships" name="Fair Value Measurements (Schedu" sheetId="39" state="visible" r:id="rId39"/>
    <sheet xmlns:r="http://schemas.openxmlformats.org/officeDocument/2006/relationships" name="Derivative Financial Instrume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Long-term Debt (Details)" sheetId="45" state="visible" r:id="rId45"/>
    <sheet xmlns:r="http://schemas.openxmlformats.org/officeDocument/2006/relationships" name="Stockholders_ Equity (Details)" sheetId="46" state="visible" r:id="rId46"/>
    <sheet xmlns:r="http://schemas.openxmlformats.org/officeDocument/2006/relationships" name="Stockholders_ Equity (Narrative" sheetId="47" state="visible" r:id="rId47"/>
    <sheet xmlns:r="http://schemas.openxmlformats.org/officeDocument/2006/relationships" name="Stockholders_ Equity (Narrati48" sheetId="48" state="visible" r:id="rId48"/>
    <sheet xmlns:r="http://schemas.openxmlformats.org/officeDocument/2006/relationships" name="Stock-based Compensation (Detai" sheetId="49" state="visible" r:id="rId49"/>
    <sheet xmlns:r="http://schemas.openxmlformats.org/officeDocument/2006/relationships" name="Stock-based Compensation (Equit" sheetId="50" state="visible" r:id="rId50"/>
    <sheet xmlns:r="http://schemas.openxmlformats.org/officeDocument/2006/relationships" name="Income Taxes (Details)" sheetId="51" state="visible" r:id="rId51"/>
    <sheet xmlns:r="http://schemas.openxmlformats.org/officeDocument/2006/relationships" name="Employee Benefit Plans (Details" sheetId="52" state="visible" r:id="rId52"/>
    <sheet xmlns:r="http://schemas.openxmlformats.org/officeDocument/2006/relationships" name="Related Party transactions (Nar" sheetId="53" state="visible" r:id="rId53"/>
  </sheets>
  <definedNames/>
  <calcPr calcId="124519" fullCalcOnLoad="1"/>
</workbook>
</file>

<file path=xl/sharedStrings.xml><?xml version="1.0" encoding="utf-8"?>
<sst xmlns="http://schemas.openxmlformats.org/spreadsheetml/2006/main" uniqueCount="370">
  <si>
    <t>Document and Entity Information - shares</t>
  </si>
  <si>
    <t>6 Months Ended</t>
  </si>
  <si>
    <t>Jul. 01, 2018</t>
  </si>
  <si>
    <t>Jul. 27, 2018</t>
  </si>
  <si>
    <t>Document and Entity Information [Abstract]</t>
  </si>
  <si>
    <t>Entity Registrant Name</t>
  </si>
  <si>
    <t>QUANTENNA COMMUNICATIONS INC</t>
  </si>
  <si>
    <t>Entity Central Index Key</t>
  </si>
  <si>
    <t>Current Fiscal Year End Date</t>
  </si>
  <si>
    <t>--12-30</t>
  </si>
  <si>
    <t>Entity Filer Category</t>
  </si>
  <si>
    <t>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Marketable securities</t>
  </si>
  <si>
    <t>Accounts receivable</t>
  </si>
  <si>
    <t>Inventory</t>
  </si>
  <si>
    <t>Prepaid expenses and other current assets</t>
  </si>
  <si>
    <t>Total current assets</t>
  </si>
  <si>
    <t>Deferred tax assets</t>
  </si>
  <si>
    <t>Property and equipment, net</t>
  </si>
  <si>
    <t>Intangible and other assets, net</t>
  </si>
  <si>
    <t>Total assets</t>
  </si>
  <si>
    <t>Current liabilities</t>
  </si>
  <si>
    <t>Accounts payable</t>
  </si>
  <si>
    <t>Accrued liabilities and other current liabilities</t>
  </si>
  <si>
    <t>Long-term debt, current portion</t>
  </si>
  <si>
    <t>Total current liabilities</t>
  </si>
  <si>
    <t>Other long-term liabilities</t>
  </si>
  <si>
    <t>Total liabilities</t>
  </si>
  <si>
    <t>Commitments and contingencies (see Note 7)</t>
  </si>
  <si>
    <t xml:space="preserve"> </t>
  </si>
  <si>
    <t>Stockholders’ equity</t>
  </si>
  <si>
    <t>Common stock: $0.0001 par value, 1,000,000,000 shares authorized at July 1, 2018 and December 31, 2017, 36,847,791 and 35,528,880 shares issued and outstanding at July 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l. 02, 2017</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Income (loss) before income taxes</t>
  </si>
  <si>
    <t>(Provision) benefit for income taxes</t>
  </si>
  <si>
    <t>Net income (loss)</t>
  </si>
  <si>
    <t>Net income (loss) per share:</t>
  </si>
  <si>
    <t>Basic (usd per share)</t>
  </si>
  <si>
    <t>Diluted (usd per share)</t>
  </si>
  <si>
    <t>Weighted average shares used to compute basic and diluted net income (loss) per share:</t>
  </si>
  <si>
    <t>Basic (in shares)</t>
  </si>
  <si>
    <t>Diluted (in shares)</t>
  </si>
  <si>
    <t>Condensed Consolidated Statements of Comprehensive Loss - USD ($) $ in Thousands</t>
  </si>
  <si>
    <t>Statement of Comprehensive Income [Abstract]</t>
  </si>
  <si>
    <t>Other comprehensive loss, net of tax:</t>
  </si>
  <si>
    <t>Unrealized gains (losses) on available-for-sale marketable securities</t>
  </si>
  <si>
    <t>Unrealized losses on derivative instruments</t>
  </si>
  <si>
    <t>Comprehensive income (loss)</t>
  </si>
  <si>
    <t>Condensed Consolidated Statements of Cash Flows - USD ($) $ in Thousands</t>
  </si>
  <si>
    <t>Cash flows from operating activities</t>
  </si>
  <si>
    <t>Net loss</t>
  </si>
  <si>
    <t>Adjustments to reconcile net loss to net cash provided by operating activities:</t>
  </si>
  <si>
    <t>Depreciation and amortization</t>
  </si>
  <si>
    <t>Stock-based compensation expense</t>
  </si>
  <si>
    <t>Deferred income taxes</t>
  </si>
  <si>
    <t>Other</t>
  </si>
  <si>
    <t>Changes in assets and liabilities:</t>
  </si>
  <si>
    <t>Deferred rent and other assets</t>
  </si>
  <si>
    <t>Net cash provided by operating activities</t>
  </si>
  <si>
    <t>Cash flows from investing activities</t>
  </si>
  <si>
    <t>Purchase of property and equipment</t>
  </si>
  <si>
    <t>Purchase of long-term investment</t>
  </si>
  <si>
    <t>Purchase of marketable securities</t>
  </si>
  <si>
    <t>Maturities of marketable securities</t>
  </si>
  <si>
    <t>Net cash used in investing activities</t>
  </si>
  <si>
    <t>Cash flows from financing activities</t>
  </si>
  <si>
    <t>Proceeds from issuance of common stock, net</t>
  </si>
  <si>
    <t>Payments of taxes withheld for vested stock awards</t>
  </si>
  <si>
    <t>Payments related to intangible asset purchase</t>
  </si>
  <si>
    <t>Repayments of long-term debt</t>
  </si>
  <si>
    <t>Net cash provided by financing activities</t>
  </si>
  <si>
    <t>Effect of exchange rates on cash and cash equivalents</t>
  </si>
  <si>
    <t>Net decrease in cash and cash equivalents</t>
  </si>
  <si>
    <t>Beginning of period</t>
  </si>
  <si>
    <t>End of period</t>
  </si>
  <si>
    <t>Supplemental disclosure of cash flow information</t>
  </si>
  <si>
    <t>Interest paid during the period</t>
  </si>
  <si>
    <t>Income taxes paid during the period</t>
  </si>
  <si>
    <t>Supplemental disclosure of non-cash investing activity</t>
  </si>
  <si>
    <t>Purchases of property and equipment included in accounts payable and accrued liabilities and other current liabilities</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solutions are designed to deliver leading-edge Wi-Fi performance to support an increasing number of connected devices accessing a rapidly growing pool of digital content. The Company applies its wireless systems and software expertise with high-performance radio frequency, mixed-signal and digital semiconductor design skills to provide highly integrated Wi-Fi solutions to its customers. Reporting Calendar The Company prepares financial statements on a 52- or 53-week fiscal year that ends on the Sunday closest to December 31. Fiscal 2018 will have 52 weeks and fiscal 2017 had 52 weeks. In a 52-week year, each fiscal quarter consists of 13 weeks. Fiscal 2018 will end on December 30, 2018 . Unaudited Interim Financial Information The accompanying interim condensed consolidated financial statements and related disclosures are unaudited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accounting principles generally accepted in the United States of America (“US GAAP”). The condensed consolidated results of operations for the three and six months ended July 1, 2018 are not necessarily indicative of the results to be expected for the full year or for any other future year or interim period. The accompanying condensed consolidated financial statements should be read in conjunction with the audited financial statements and the related notes thereto included in the Company’s Annual Report on Form 10-K for the fiscal year ended December 31, 2017 filed with the Securities and Exchange Commission (the “SEC”) on February 28, 2018 (“ 2017 Annual Report on Form 10-K”).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 Principles of Consolidation The condensed consolidated financial statements include the accounts of the Company and its wholly owned subsidiaries. All intercompany transactions and balances have been eliminated in consolidation. Significant Accounting Policies During the three and six months ended July 1, 2018 , there have been no changes in our significant accounting policies as described in the 2017 Annual Report on Form 10-K, except as discussed below: Revenue Recognition The Company adopted Financial Accounting Standards Board (“FASB”) issued Accounting Standards Update (“ASU”) No. 2014-09, Revenue from Contracts with Customers (Topic 606) on January 1, 2018 which resulted in a change to our revenue policy relating to customer rebate arrangements. Revenue is recognized when control of the promised goods or services is transferred to customers, in an amount that reflects the consideration the Company expects to be entitled to in exchange for those goods or services. The Company adopted Accounting Standard Codification (“ASC”) Topic 606 (“ASC Topic 606”) as of January 1, 2018 using the modified retrospective transition method. Based on the evaluation of its current contracts and revenue streams under the new standard, the Company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used historical data to determine an estimate of breakage which was applied to the amount of customer rebate due under its contractual arrangements. The cumulative effect upon adoption of ASC Topic 606 was not material and did not have a material impact on the Company’s consolidated financial position or results of operations. The impact of the estimate of breakage for the three and six months ended July 1, 2018 of $0.2 million and $0.6 million , respectively, recorded as a result of applying the new revenue standard is not considered material to revenue or any other affected financial statement line items. The following table sets forth the Company’s revenue by geographic region, based on ship-to destinations (in thousands): Three Months Ended Three Months Ended July 1, 2018 July 2, 2017 Amount % of revenue Amount % of revenue Asia-Pacific $ 48,959 92 % $ 43,532 92 % Europe, Middle East and Africa 4,445 8 3,504 8 North America 23 — 49 — Total $ 53,427 100 % $ 47,085 100 % Six Months Ended Six Months Ended July 1, 2018 July 2, 2017 Amount % of revenue Amount % of revenue Asia-Pacific $ 89,697 91 % $ 78,176 92 % Europe, Middle East and Africa 8,812 9 6,738 8 North America 35 — 62 — Total $ 98,544 100 % $ 84,976 100 % Derivative Financial Instruments The Company uses derivative instruments to manage its exposure to changes in foreign currency exchange rates from forecasted cash flows associated with the operational expenses of its foreign subsidiaries. Derivative instruments are measured at their fair values and recognized as either assets or liabilities. The Company’s derivative forward contracts are designated as cash-flow hedges and their effectiveness is measured by comparing the cumulative forward-rate changes in the fair value of the hedge contract with the cumulative forward-rate change in the forecasted cash flows of the hedged item. Refer to Note 2 to the condensed consolidated financial statements, Recent Accounting Pronouncements , and to Note 6 to the condensed consolidated financial statements, Derivative Instruments , for further details. Reclassifications Reclassifications of certain prior period amounts in the condensed consolidated financial statements have been made to conform to the current period presentation.</t>
  </si>
  <si>
    <t>Recent Accounting Pronouncements</t>
  </si>
  <si>
    <t>Accounting Policies [Abstract]</t>
  </si>
  <si>
    <t>Recent Accounting Pronouncements On February 14, 2018, the FASB released ASU 2018-02, Income Statement – Reporting Comprehensive Income (Topic 220): Reclassification of Certain Tax Effects from Accumulated Other Comprehensive Income. The guidance allows a company to elect to reclassify from accumulated other comprehensive income (“AOCI”) to retained earnings the stranded tax effects from the adoption of the newly enacted federal corporate tax rate as a result of the the 2017 Tax Cuts and Jobs Act (the “Tax Act”). ASU 2018-02 is effective for fiscal years beginning after December 15, 2018 and interim periods within those fiscal years, with early adoption permitted. The Company has decided not to early adopt ASU 2018-02. In August 2017, the FASB issued ASU 2017-12, Derivatives and Hedging (Topic 815): Targeted Improvements to Accounting for Hedging Activities . The new standard is intended to improve and simplify accounting rules around hedge accounting. The new standard refines and expands hedge accounting for both financial (e.g., foreign currency)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The Company early-adopted ASU 2017-12 during the three months ended July 1, 2018 when it commenced its hedging activities. The early adoption did not result in any adjustment to the Company’s condensed consolidated financial statements as of the beginning of the second quarter of fiscal 2018. Refer to Note 6 to the condensed consolidated financial statements, Derivative Instruments , for further detail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evaluating the effect that the adoption of ASC 842 will have on its financial statements. The Company currently expects that most of its operating lease commitments will be subject to the new standard and recognized as right-of-use assets and operating lease liabilities upon the adoption of ASC 842, which will increase the total assets and total liabilities that it reports relative to such amounts prior to adoption.</t>
  </si>
  <si>
    <t>Earnings Per Share</t>
  </si>
  <si>
    <t>Earnings Per Share [Abstract]</t>
  </si>
  <si>
    <t>Earnings Per Share The following table summarizes the Company’s computation of basic and diluted net loss per share: Three Months Ended Six Months Ended July 1, July 2, July 1, July 2, (in thousands, except per share data) Net income (loss) $ 1,032 $ 169 $ (2,215 ) $ (716 ) Weighted-average shares outstanding 36,539 33,933 36,211 33,549 Less: weighted average shares subject to repurchase due to early exercise (28 ) (52 ) (32 ) (55 ) Weighted average shares used to compute basic net income (loss) per share 36,511 33,881 36,179 33,494 Dilutive effect of stock options, ESPP and RSUs 2,866 4,594 — — Weighted average shares used to compute diluted net income (loss) per share 39,377 38,475 36,179 33,494 Net income (loss) per share: Basic $ 0.03 $ 0.00 $ (0.06 ) $ (0.02 ) Diluted $ 0.03 $ 0.00 $ (0.06 ) $ (0.02 ) The following potentially dilutive securities outstanding at the end of the periods have been excluded from the computation of diluted shares outstanding as the effect would have been anti-dilutive: Three Months Ended Six Months Ended July 1, July 2, July 1, July 2, (in thousands) Warrants to purchase common stock — — — 154 Shares available for Employee Stock Purchase Plan (ESPP) 39 26 475 186 Restricted Stock Units (RSUs) 542 105 2,116 913 Options to purchase common stock 1,468 685 4,907 5,874 Total 2,049 816 7,498 7,127</t>
  </si>
  <si>
    <t>Balance Sheets Components</t>
  </si>
  <si>
    <t>Balance Sheets Components [Abstract]</t>
  </si>
  <si>
    <t>Balance Sheets Components Marketable Securities Marketable securities at July 1, 2018 consisted of the following: Amortized Cost Gross Unrealized Gains Gross Unrealized Losses Fair Value (in thousands) Corporate debt securities $ 91,432 $ 6 $ (405 ) $ 91,033 Government debt securities 5,654 — (26 ) 5,628 $ 97,086 $ 6 $ (431 ) $ 96,661 The contractual maturities of marketable securities as of July 1, 2018 were as follows: Amortized Cost Fair Value (in thousands) Due in one year or less $ 67,965 $ 67,747 Due after one year to five years 29,121 28,914 $ 97,086 $ 96,661 Marketable securities as of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 Property and Equipment, Net Property and equipment, net consisted of the following: July 1, December 31, (in thousands) Computer and lab equipment $ 16,063 $ 14,295 Computer software 888 795 Furniture and fixtures 1,680 1,589 Leasehold improvements 3,982 3,977 Sub-total 22,613 20,656 Accumulated depreciation and amortization (9,775 ) (8,145 ) Property and equipment, net $ 12,838 $ 12,511 Depreciation and amortization expense related to property and equipment was $0.9 million and $0.5 million , respectively, for the three months ended July 1, 2018 and July 2, 2017 , and $1.7 million and $1.0 million , respectively, for the six months ended July 1, 2018 and July 2, 2017 . Inventory Inventory consisted of the following: July 1, December 31, (in thousands) Raw materials $ 8,182 $ 5,812 Work in progress 3,301 1,069 Finished goods 9,908 5,781 $ 21,391 $ 12,662 Accrued Liabilities and Other Current Liabilities Accrued liabilities and other current liabilities consisted of the following: July 1, December 31, (in thousands) Accrued customer rebates $ 8,808 $ 8,710 Accrued payroll and related benefits 5,168 3,411 Accrued expenses 2,785 4,507 Accrual for inventory purchases 2,740 2,124 ESPP employee contributions 866 706 Other 2,788 1,607 $ 23,155 $ 21,065</t>
  </si>
  <si>
    <t>Fair Value Measurements</t>
  </si>
  <si>
    <t>Fair Value Disclosures [Abstract]</t>
  </si>
  <si>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our Level 1 investments in money market funds, at the expected market price. These investments are expected to maintain a net asset value of $1 per share. The Company determines the fair value of our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Assets and Liabilities Measured at Fair Value on a Recurring Basis The Company measures and reports certain assets at fair value at July 1, 2018 on a recurring basis as follows: Fair Value as of July 1, 2018 Level 1 Level 2 Level 3 Total Assets: (in thousands) Cash equivalents: Money market funds $ 3,106 $ — $ — $ 3,106 Commercial paper — 1,500 — 1,500 Total cash equivalents 3,106 1,500 — 4,606 Marketable Securities: — Corporate debt securities — 91,033 — 91,033 Government debt securities — 5,628 — 5,628 Total marketable securities — 96,661 — 96,661 Total cash equivalents and marketable securities $ 3,106 $ 98,161 $ — $ 101,267 Assets at fair value at December 31, 2017 on a recurring basis were as follows: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 The Level 1 assets consist of money market funds. The Level 2 assets consist of available-for-sale investment portfolio, which are valued utilizing a market approach. Foreign currency derivative forward contracts are measured at fair value based on market-based observable inputs including currency exchange spot and forward rates, interest rates, and credit-risk spreads, and are classified at Level 2 of the fair value hierarchy. Total notional and net fair values for foreign exchange derivative contracts designated as hedging instruments as of July 1, 2018 were as follows: Derivative Assets* Derivative Liabilities* Notional Amount Fair Value Notional Amount Fair Value ( in thousands) Current assets $ 2,529 $ 58 Current liabilities $ 14,223 $ 463 Non-current assets** 761 39 Non-current liabilities** 4,377 164 Total foreign exchange contracts $ 3,290 $ 97 Total foreign exchange contracts $ 18,600 $ 627 * The Company recorded a net derivative liability of $0.5 million as of July 1, 2018. There were no derivative assets or liabilities recorded for the comparative periods in fiscal 2017. ** Non-current derivative assets and liabilities were discounted at the prevailing risk-free interest rate. Common Stock Warrants During the three months ended July 1, 2018 , the remaining 58,006 common stock warrants of those originally issued in September 2015 were exercised at $2.50 per share. There were no outstanding common stock warrants as of July 1, 2018 . As of December 31, 2017 , warrants issued and outstanding were as follows: Date of Issuance Number of Warrants Exercise Price Expiration Date Common stock warrants September 2015 83,006 $ 2.50 February 2019</t>
  </si>
  <si>
    <t>Derivative Financial Instruments</t>
  </si>
  <si>
    <t>Derivative Instruments and Hedging Activities Disclosure [Abstract]</t>
  </si>
  <si>
    <t>Derivative Financial Instruments The Company uses foreign currency forward contracts to reduce the earnings impact that exchange rate fluctuations have on operating expenses denominated in currencies other than the U.S. dollar. For accounting purposes, foreign currency forward contracts are designated as hedging instruments and, accordingly, the Company will record the fair value of the effective portion of these contracts as of the end of its’ reporting period in its’ condensed consolidated balance sheets (as an asset or a liability) with changes in fair value recorded within “ Accumulated other comprehensive loss ” under “Total stockholders’ equity”. The fair value of the derivative financial instruments are combined together on the balance sheet whenever there is a master netting arrangement in place. The changes in fair value will remain in “ Accumulated other comprehensive loss ” until the costs are recognized, at which time the Company will reclassify the cumulative change of fair value relating to the hedges proportionately into the respective line items on the condensed consolidated income statements. Any changes in fair value of the ineffective portion of the forward contracts will be recognized immediately in the Company’s consolidated income statement under “ Other income, net ”. In concurrence with the implementation of its hedging program during three months ended July 1, 2018 , the Company early-adopted the provisions of ASU 2017-12 as of the beginning of the second quarter of fiscal 2018 on a prospective basis. The early-adoption of ASU 2017-12 did not result in any adjustment to the Company’s consolidated financial statements as of the beginning of the second quarter of fiscal 2018 as the Company did not enter into any hedge accounting activities in prior reporting periods. The effects of derivative instruments and hedging activities on the condensed consolidated statement of operations was immaterial for the three and six months ended July 1, 2018 and its effect on the condensed consolidated statement of comprehensive loss from changes in fair value for each of the three and six months ended July 1, 2018 was $0.5 million. The Company did not enter into any hedging activities for the comparative periods in fiscal 2017.</t>
  </si>
  <si>
    <t>Commitments and Contingencies</t>
  </si>
  <si>
    <t>Commitments and Contingencies Disclosure [Abstract]</t>
  </si>
  <si>
    <t>Commitments and Contingencies Leases The Company conducts its operations using leased office facilities in various locations. The following is a schedule of future minimum lease payments under operating leases as of July 1, 2018 (in thousands): 2018 (remaining six months) $ 1,405 2019 2,761 2020 2,417 2021 1,918 2022 4,085 Total minimum lease payments $ 12,586 The Company leases office space under arrangements expiring through 2026. Rent expense for the three months ended July 1, 2018 and July 2, 2017 was $0.8 million and $0.4 million , respectively, and $1.5 million and $0.7 million , respectively, for the six months ended July 1, 2018 and July 2, 2017 . Purchase Commitments The Company has purchase obligations of $24.1 million that are based on outstanding purchase orders as of July 1, 2018 , related to the fabrication of certain wafers for which production has started. These purchase orders are cancellable at any time, provided that the Company is required to pay all costs incurred through the cancellation date. Historically, the Company has rarely canceled these agreements once production has started. The Company did not otherwise have any outstanding non-cancellable purchase obligations as of July 1, 2018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July 1, 2018 . Commitments In April 2012, an agreement was entered into with Joint Stock Company “RUSNANO”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July 1, 2018 , the Company had met the minimum funding requirements and no penalty had been incurred. As of July 1, 2018 , the Company’s non-cancellable obligations for its definite long-lived intangible assets which are comprised of software licenses were approximately $3.3 million , of which $0.7 million is due payable in fiscal 2018 and $2.6 million is due payable within the subsequent two years.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t>
  </si>
  <si>
    <t>Long-term Debt</t>
  </si>
  <si>
    <t>Debt Disclosure [Abstract]</t>
  </si>
  <si>
    <t>Long-term Debt Loan and Security Agreement The Company’s Amended and Restated Loan and Security Agreement with Silicon Valley Bank (“SVB”) (the “SVB Loan and Security Agreement”) includes (i) term loans, (ii) a revolving line of credit, and (iii) a mezzanine loan. The mezzanine loan was canceled upon its expiration in fiscal 2017 and the revolving line of credit expired in May 2018. On December 31, 2017, the Company sought to extinguish its term loans under the SVB Loan and Security Agreement of which approximately $3.9 million (including interest and early termination fees) remained outstanding. The Company reclassified the final $3.9 million payment on December 31, 2017 to “Long-term debt, current portion” in its condensed consolidated balance sheet as of that date. The payment for the extinguishment of the term loans was processed on January 2, 2018.</t>
  </si>
  <si>
    <t>Stockholders’ Equity</t>
  </si>
  <si>
    <t>Equity [Abstract]</t>
  </si>
  <si>
    <t>Stockholders' Equity</t>
  </si>
  <si>
    <t>Stockholders’ Equity Common Stock The Company’s Certificate of Incorporation, as amended, authorizes the Company to issue 1,000,000,000 shares of $0.0001 par value common stock. Each share of common stock is entitled to one vote. The holders of common stock are also entitled to receive dividends whenever funds are legally available and when and if declared by the board of directors. The Company has never declared any dividends. The Company had reserved shares of common stock for issuance, on an as-converted basis, as follows: July 1, 2018 Options issued and outstanding 4,906,677 RSUs issued and outstanding 2,116,319 Shares available for ESPP 1,418,697 Shares available for future stock awards 2,578,321 11,020,014 During the six months ended July 1, 2018 , the Company granted 1,370,190 restricted stock units (“RSUs”) and 666,250 options to employees. During the six months ended July 2, 2017 , the Company granted 822,435 RSUs and 511,750 options to employees. Options Subject to Repurchase The Company has a right of repurchase with respect to unvested shares issued upon early exercise of options at an amount equal to the lower of (i) the exercise price of each restricted share being repurchased and (ii) the fair market value of such restricted share at the time the Company’s right of repurchase is exercised. The Company’s right to repurchase these shares lapses as to 1/36th of the total number of shares originally granted per month for 36 months . At July 1, 2018 , 29,000 shares remained subject to the Company’s right of repurchase. The shares purchased by employees pursuant to the early exercise of stock options are not deemed, for accounting purposes, to be issued until those shares vest according to their respective vesting schedules. The cash received in exchange for unvested shares of early exercised stock options is recorded as an early exercise liability on the balance sheets and will be transferred to common stock and additional paid-in capital as such shares vest.</t>
  </si>
  <si>
    <t>Stock-based Compensation</t>
  </si>
  <si>
    <t>Disclosure of Compensation Related Costs, Share-based Payments [Abstract]</t>
  </si>
  <si>
    <t>Stock-based Compensation Total stock-based compensation expense for employees and non-employees recognized in the condensed consolidated statements of operations was as follows: Three Months Ended Six Months Ended July 1, July 2, July 1, July 2, (in thousands) Cost of revenue $ 62 $ 42 $ 96 $ 85 Research and development 2,529 1,414 4,922 2,619 Sales and marketing 593 410 1,577 763 General and administrative 1,145 708 2,326 1,211 Total stock-based compensation expense $ 4,329 $ 2,574 $ 8,921 $ 4,678 The above stock-based compensation expense related to the following equity-based awards: Three Months Ended Nine Months Ended July 1, July 2, July 1, July 2, (in thousands) Stock options $ 1,008 $ 881 $ 2,176 $ 1,681 RSU awards 2,713 1,231 5,516 1,950 ESPP shares 608 462 1,229 1,047 Total stock-based compensation expense $ 4,329 $ 2,574 $ 8,921 $ 4,678</t>
  </si>
  <si>
    <t>Income Taxes</t>
  </si>
  <si>
    <t>Income Tax Disclosure [Abstract]</t>
  </si>
  <si>
    <t>Income Taxes The Company recorded an income tax benefit of $0.5 million and an income tax provision of $0.2 million , for the three months ended July 1, 2018 and July 2, 2017 , respectively, and an income tax benefit of $0.5 million and an income tax provision of $0.7 million for the six months ended July 1, 2018 and July 2, 2017 , respectively. The income tax benefit consists primarily of discrete excess stock based tax benefits. In the fourth quarter of fiscal 2017, management concluded that the valuation allowance for the Company's U.S. federal and state (with the exception of California) deferred tax assets was no longer needed primarily due to the emergence from cumulative losses over the previous three years. As of July 1, 2018 , based on the available objective evidence, management still believes it is more likely than not that the net deferred tax assets will be realized for federal and state purposes (except for California). We will continue to maintain a valuation allowance in those jurisdictions deemed necessary until sufficient positive evidence exists to support reversal. Such assessment may change in the future as further evidence becomes available. On December 22, 2017, the U.S. government enacted comprehensive tax legislation commonly referred to as the Tax Act. The Tax Act makes broad and complex changes to the U.S. tax federal and state tax laws that affected 2017, the current year and onwards, including, but not limited to, a reduction of the U.S. federal corporate tax rate from as high as 35% to 21% , a general elimination of U.S. federal income taxes on dividends from foreign subsidiaries, net operating loss deduction limitations, and 100% disallowance of entertainment expense. The Tax Act adds new provisions relating to “foreign derived intangible income” (“FDII”) and “global intangible low-taxed income” (“GILTI”). The Company has completed an analysis for FDII and GILTI and due to the forecasted results of the Company, there is currently no impact on the provision.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ASC 740”) for the year ended December 31, 2017. In accordance with SAB 118, a company must reflect the income tax effects of those aspects of the Tax Act for which the accounting under ASC 740 is complete. The Company is still within the measurement period as of the second quarter of fiscal 2018 and no further conclusions have been made, as the Company reviews the law change and the impact to the Company. Under Section 382 of the Internal Revenue Code of 1986, as amended (the “Code”), our ability to utilize net operating loss carry-forwards (“NOL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We have completed an analysis under Section 382 of the Code through December 31, 2016 and determined that there was no significant limitation to the utilization of NOL or tax credit carryforwards before they expire. We are in the process of updating the study through the current year and will update for any significant limitations to the utilization of NOL or tax credit carryforwards in the current year upon completion of the study.</t>
  </si>
  <si>
    <t>Employee Benefit Plans</t>
  </si>
  <si>
    <t>Retirement Benefits [Abstract]</t>
  </si>
  <si>
    <t>Employee Benefit Plans Defined Contribution Plan The Company adopted a 401(k) Plan that qualifies as a deferred compensation arrangement under Section 401 of th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3 million for the six months ended July 1, 2018 .</t>
  </si>
  <si>
    <t>Related Party transactions</t>
  </si>
  <si>
    <t>Related Party Transactions [Abstract]</t>
  </si>
  <si>
    <t>Related Party Transactions Purchases from Cadence Design Systems, Inc. Lip-Bu Tan, a member of the Company’s board of directors since June 2015, resigned from the board in accordance with his previously announced intentions, effective June 5, 2018 in connection with the Company’s Annual Meeting of Stockholders. As a result, Mr. Tan ceased to be a related party to the Company. Mr. Tan is the President and Chief Executive Officer of Cadence Design Systems, Inc. (“Cadence”), an electronic design automation software and engineering services company. Since 2012, the Company has paid licensing fees for digital and analog layout tools and simulation tools from Cadence in the ordinary course of business. In fiscal 2017, the Company entered into a software license contract with Cadence for the use of various EDA software tools used for its research and development efforts. The Company classified the software licenses as definite long-lived intangible assets in its condensed consolidated balance sheets amounting to approximately $2.4 million as of July 1, 2018 , net of accumulated amortization of approximately $0.8 million . Under the terms of this arrangement, the Company amortized fees of approximately $0.2 million and $0.7 million during the three months ended July 1, 2018 and July 2, 2017 , respectively, and $0.5 million and $1.8 million during the six months July 1, 2018 and July 2, 2017 , respectively, in its condensed consolidated statements of operations. During the three months ended July 1, 2018 , the Company engaged Cadence for design and development services related to integrated circuits amounting to approximately $1.8 million .</t>
  </si>
  <si>
    <t>The Company and Summary of Significant Accounting Policies (Policies)</t>
  </si>
  <si>
    <t>Reporting Calendar</t>
  </si>
  <si>
    <t>Reporting Calendar The Company prepares financial statements on a 52- or 53-week fiscal year that ends on the Sunday closest to December 31. Fiscal 2018 will have 52 weeks and fiscal 2017 had 52 weeks. In a 52-week year, each fiscal quarter consists of 13 weeks.</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t>
  </si>
  <si>
    <t>Principles of Consolidation</t>
  </si>
  <si>
    <t>Principles of Consolidation The condensed consolidated financial statements include the accounts of the Company and its wholly owned subsidiaries. All intercompany transactions and balances have been eliminated in consolidation.</t>
  </si>
  <si>
    <t>Revenue Recognition</t>
  </si>
  <si>
    <t>Revenue Recognition The Company adopted Financial Accounting Standards Board (“FASB”) issued Accounting Standards Update (“ASU”) No. 2014-09, Revenue from Contracts with Customers (Topic 606) on January 1, 2018 which resulted in a change to our revenue policy relating to customer rebate arrangements. Revenue is recognized when control of the promised goods or services is transferred to customers, in an amount that reflects the consideration the Company expects to be entitled to in exchange for those goods or services. The Company adopted Accounting Standard Codification (“ASC”) Topic 606 (“ASC Topic 606”) as of January 1, 2018 using the modified retrospective transition method. Based on the evaluation of its current contracts and revenue streams under the new standard, the Company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used historical data to determine an estimate of breakage which was applied to the amount of customer rebate due under its contractual arrangements. The cumulative effect upon adoption of ASC Topic 606 was not material and did not have a material impact on the Company’s consolidated financial position or results of operations.</t>
  </si>
  <si>
    <t>Derivative Financial Instruments The Company uses derivative instruments to manage its exposure to changes in foreign currency exchange rates from forecasted cash flows associated with the operational expenses of its foreign subsidiaries. Derivative instruments are measured at their fair values and recognized as either assets or liabilities. The Company’s derivative forward contracts are designated as cash-flow hedges and their effectiveness is measured by comparing the cumulative forward-rate changes in the fair value of the hedge contract with the cumulative forward-rate change in the forecasted cash flows of the hedged item.</t>
  </si>
  <si>
    <t>Reclassifications</t>
  </si>
  <si>
    <t>Reclassifications Reclassifications of certain prior period amounts in the condensed consolidated financial statements have been made to conform to the current period presentation.</t>
  </si>
  <si>
    <t>New Accounting Pronouncements</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our Level 1 investments in money market funds, at the expected market price. These investments are expected to maintain a net asset value of $1 per share. The Company determines the fair value of our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t>
  </si>
  <si>
    <t>The Company and Summary of Significant Accounting Policies (Tables)</t>
  </si>
  <si>
    <t>Revenue from External Customers by Geographic Areas</t>
  </si>
  <si>
    <t>The following table sets forth the Company’s revenue by geographic region, based on ship-to destinations (in thousands): Three Months Ended Three Months Ended July 1, 2018 July 2, 2017 Amount % of revenue Amount % of revenue Asia-Pacific $ 48,959 92 % $ 43,532 92 % Europe, Middle East and Africa 4,445 8 3,504 8 North America 23 — 49 — Total $ 53,427 100 % $ 47,085 100 % Six Months Ended Six Months Ended July 1, 2018 July 2, 2017 Amount % of revenue Amount % of revenue Asia-Pacific $ 89,697 91 % $ 78,176 92 % Europe, Middle East and Africa 8,812 9 6,738 8 North America 35 — 62 — Total $ 98,544 100 % $ 84,976 100 %</t>
  </si>
  <si>
    <t>Earnings Per Share (Tables)</t>
  </si>
  <si>
    <t>Schedule of Earnings Per Share, Basic and Diluted</t>
  </si>
  <si>
    <t>The following table summarizes the Company’s computation of basic and diluted net loss per share: Three Months Ended Six Months Ended July 1, July 2, July 1, July 2, (in thousands, except per share data) Net income (loss) $ 1,032 $ 169 $ (2,215 ) $ (716 ) Weighted-average shares outstanding 36,539 33,933 36,211 33,549 Less: weighted average shares subject to repurchase due to early exercise (28 ) (52 ) (32 ) (55 ) Weighted average shares used to compute basic net income (loss) per share 36,511 33,881 36,179 33,494 Dilutive effect of stock options, ESPP and RSUs 2,866 4,594 — — Weighted average shares used to compute diluted net income (loss) per share 39,377 38,475 36,179 33,494 Net income (loss) per share: Basic $ 0.03 $ 0.00 $ (0.06 ) $ (0.02 ) Diluted $ 0.03 $ 0.00 $ (0.06 ) $ (0.02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Three Months Ended Six Months Ended July 1, July 2, July 1, July 2, (in thousands) Warrants to purchase common stock — — — 154 Shares available for Employee Stock Purchase Plan (ESPP) 39 26 475 186 Restricted Stock Units (RSUs) 542 105 2,116 913 Options to purchase common stock 1,468 685 4,907 5,874 Total 2,049 816 7,498 7,127</t>
  </si>
  <si>
    <t>Balance Sheets Components (Tables)</t>
  </si>
  <si>
    <t>Marketable Securities</t>
  </si>
  <si>
    <t>Marketable securities at July 1, 2018 consisted of the following: Amortized Cost Gross Unrealized Gains Gross Unrealized Losses Fair Value (in thousands) Corporate debt securities $ 91,432 $ 6 $ (405 ) $ 91,033 Government debt securities 5,654 — (26 ) 5,628 $ 97,086 $ 6 $ (431 ) $ 96,661 The contractual maturities of marketable securities as of July 1, 2018 were as follows: Amortized Cost Fair Value (in thousands) Due in one year or less $ 67,965 $ 67,747 Due after one year to five years 29,121 28,914 $ 97,086 $ 96,661 Marketable securities as of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t>
  </si>
  <si>
    <t>Schedule of Property and Equipment</t>
  </si>
  <si>
    <t>Property and equipment, net consisted of the following: July 1, December 31, (in thousands) Computer and lab equipment $ 16,063 $ 14,295 Computer software 888 795 Furniture and fixtures 1,680 1,589 Leasehold improvements 3,982 3,977 Sub-total 22,613 20,656 Accumulated depreciation and amortization (9,775 ) (8,145 ) Property and equipment, net $ 12,838 $ 12,511</t>
  </si>
  <si>
    <t>Schedule of Inventory</t>
  </si>
  <si>
    <t>Inventory consisted of the following: July 1, December 31, (in thousands) Raw materials $ 8,182 $ 5,812 Work in progress 3,301 1,069 Finished goods 9,908 5,781 $ 21,391 $ 12,662</t>
  </si>
  <si>
    <t>Other Current Liabilities</t>
  </si>
  <si>
    <t>Accrued liabilities and other current liabilities consisted of the following: July 1, December 31, (in thousands) Accrued customer rebates $ 8,808 $ 8,710 Accrued payroll and related benefits 5,168 3,411 Accrued expenses 2,785 4,507 Accrual for inventory purchases 2,740 2,124 ESPP employee contributions 866 706 Other 2,788 1,607 $ 23,155 $ 21,065</t>
  </si>
  <si>
    <t>Schedule of Accrued Liabilities</t>
  </si>
  <si>
    <t>Fair Value Measurements (Tables)</t>
  </si>
  <si>
    <t>Fair Value, Assets Measured on Recurring Basis</t>
  </si>
  <si>
    <t>The Company measures and reports certain assets at fair value at July 1, 2018 on a recurring basis as follows: Fair Value as of July 1, 2018 Level 1 Level 2 Level 3 Total Assets: (in thousands) Cash equivalents: Money market funds $ 3,106 $ — $ — $ 3,106 Commercial paper — 1,500 — 1,500 Total cash equivalents 3,106 1,500 — 4,606 Marketable Securities: — Corporate debt securities — 91,033 — 91,033 Government debt securities — 5,628 — 5,628 Total marketable securities — 96,661 — 96,661 Total cash equivalents and marketable securities $ 3,106 $ 98,161 $ — $ 101,267 Assets at fair value at December 31, 2017 on a recurring basis were as follows: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t>
  </si>
  <si>
    <t>Schedule of derivative instruments in statement of financial position</t>
  </si>
  <si>
    <t>Total notional and net fair values for foreign exchange derivative contracts designated as hedging instruments as of July 1, 2018 were as follows: Derivative Assets* Derivative Liabilities* Notional Amount Fair Value Notional Amount Fair Value ( in thousands) Current assets $ 2,529 $ 58 Current liabilities $ 14,223 $ 463 Non-current assets** 761 39 Non-current liabilities** 4,377 164 Total foreign exchange contracts $ 3,290 $ 97 Total foreign exchange contracts $ 18,600 $ 627 * The Company recorded a net derivative liability of $0.5 million as of July 1, 2018. There were no derivative assets or liabilities recorded for the comparative periods in fiscal 2017. ** Non-current derivative assets and liabilities were discounted at the prevailing risk-free interest rate.</t>
  </si>
  <si>
    <t>Schedule of Warrants</t>
  </si>
  <si>
    <t>As of December 31, 2017 , warrants issued and outstanding were as follows: Date of Issuance Number of Warrants Exercise Price Expiration Date Common stock warrants September 2015 83,006 $ 2.50 February 2019</t>
  </si>
  <si>
    <t>Commitments and Contingencies (Tables)</t>
  </si>
  <si>
    <t>Schedule of Future Minimum Rental Payments for Operating Leases</t>
  </si>
  <si>
    <t>The following is a schedule of future minimum lease payments under operating leases as of July 1, 2018 (in thousands): 2018 (remaining six months) $ 1,405 2019 2,761 2020 2,417 2021 1,918 2022 4,085 Total minimum lease payments $ 12,586</t>
  </si>
  <si>
    <t>Stockholders’ Equity (Tables)</t>
  </si>
  <si>
    <t>Schedule of Stock by Class</t>
  </si>
  <si>
    <t>The Company had reserved shares of common stock for issuance, on an as-converted basis, as follows: July 1, 2018 Options issued and outstanding 4,906,677 RSUs issued and outstanding 2,116,319 Shares available for ESPP 1,418,697 Shares available for future stock awards 2,578,321 11,020,014</t>
  </si>
  <si>
    <t>Stock-based Compensation (Tables)</t>
  </si>
  <si>
    <t>Schedule of Employee Service Share-based Compensation, Allocation of Recognized Period Costs</t>
  </si>
  <si>
    <t>Total stock-based compensation expense for employees and non-employees recognized in the condensed consolidated statements of operations was as follows: Three Months Ended Six Months Ended July 1, July 2, July 1, July 2, (in thousands) Cost of revenue $ 62 $ 42 $ 96 $ 85 Research and development 2,529 1,414 4,922 2,619 Sales and marketing 593 410 1,577 763 General and administrative 1,145 708 2,326 1,211 Total stock-based compensation expense $ 4,329 $ 2,574 $ 8,921 $ 4,678 The above stock-based compensation expense related to the following equity-based awards: Three Months Ended Nine Months Ended July 1, July 2, July 1, July 2, (in thousands) Stock options $ 1,008 $ 881 $ 2,176 $ 1,681 RSU awards 2,713 1,231 5,516 1,950 ESPP shares 608 462 1,229 1,047 Total stock-based compensation expense $ 4,329 $ 2,574 $ 8,921 $ 4,678</t>
  </si>
  <si>
    <t>The Company and Summary of Significant Accounting Policies (Narrative) (Details) - USD ($) $ in Millions</t>
  </si>
  <si>
    <t>Estimate of breakage</t>
  </si>
  <si>
    <t>The Company and Summary of Significant Accounting Policies (Revenue, Geographical) (Details) - USD ($) $ in Thousands</t>
  </si>
  <si>
    <t>Disaggregation of Revenue [Line Items]</t>
  </si>
  <si>
    <t>Percentage of revenue</t>
  </si>
  <si>
    <t>100.00%</t>
  </si>
  <si>
    <t>Asia-Pacific</t>
  </si>
  <si>
    <t>92.00%</t>
  </si>
  <si>
    <t>91.00%</t>
  </si>
  <si>
    <t>Europe, Middle East and Africa</t>
  </si>
  <si>
    <t>8.00%</t>
  </si>
  <si>
    <t>9.00%</t>
  </si>
  <si>
    <t>North America</t>
  </si>
  <si>
    <t>0.00%</t>
  </si>
  <si>
    <t>Earnings Per Share (Schedule of Eanings Per Share) (Details) - USD ($) $ / shares in Units, shares in Thousands, $ in Thousands</t>
  </si>
  <si>
    <t>Weighted-average shares outstanding (in shares)</t>
  </si>
  <si>
    <t>Less: weighted average shares subject to repurchase due to early exercise (in shares)</t>
  </si>
  <si>
    <t>Weighted average shares used to compute basic net income (loss) per share (in shares)</t>
  </si>
  <si>
    <t>Dilutive effect of stock options, ESPP and RSUs (in shares)</t>
  </si>
  <si>
    <t>Weighted average shares used to compute diluted net income (loss) per share (in shares)</t>
  </si>
  <si>
    <t>Earnings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in shares)</t>
  </si>
  <si>
    <t>Warrants to purchase common stock</t>
  </si>
  <si>
    <t>Shares available for Employee Stock Purchase Plan (ESPP)</t>
  </si>
  <si>
    <t>Restricted Stock Units (RSUs)</t>
  </si>
  <si>
    <t>Options to purchase common stock</t>
  </si>
  <si>
    <t>Balance Sheets Components (Marketable Securities) (Details) - USD ($) $ in Thousands</t>
  </si>
  <si>
    <t>Schedule of Investments [Line Items]</t>
  </si>
  <si>
    <t>Amortized Cost</t>
  </si>
  <si>
    <t>Gross Unrealized Gains</t>
  </si>
  <si>
    <t>Gross Unrealized Losses</t>
  </si>
  <si>
    <t>Fair Value</t>
  </si>
  <si>
    <t>Commercial paper</t>
  </si>
  <si>
    <t>Government debt securities</t>
  </si>
  <si>
    <t>Balance Sheets Components (Amortized Cost and Fair Value) (Details) - USD ($) $ in Thousands</t>
  </si>
  <si>
    <t>Due in one year or less</t>
  </si>
  <si>
    <t>Due after one year to five years</t>
  </si>
  <si>
    <t>Total, fair value</t>
  </si>
  <si>
    <t>Balance Sheets Components (Schedule of Property and Equipment) (Details) - USD ($) $ in Thousands</t>
  </si>
  <si>
    <t>Property, Plant and Equipment [Line Items]</t>
  </si>
  <si>
    <t>Property and equipment, gross</t>
  </si>
  <si>
    <t>Accumulated depreciation and amortization</t>
  </si>
  <si>
    <t>Computer and lab equipment</t>
  </si>
  <si>
    <t>Computer software</t>
  </si>
  <si>
    <t>Furniture and fixtures</t>
  </si>
  <si>
    <t>Leasehold improvements</t>
  </si>
  <si>
    <t>Tangible Assets</t>
  </si>
  <si>
    <t>Balance Sheets Components (Schedule of Inventory) (Details) - USD ($) $ in Thousands</t>
  </si>
  <si>
    <t>Raw materials</t>
  </si>
  <si>
    <t>Work in progress</t>
  </si>
  <si>
    <t>Finished goods</t>
  </si>
  <si>
    <t>Inventory, gross</t>
  </si>
  <si>
    <t>Balance Sheets Components (Accrued Liabilities and Other Current Liabilities) (Details) - USD ($) $ in Thousands</t>
  </si>
  <si>
    <t>Accrued customer rebates</t>
  </si>
  <si>
    <t>Accrued payroll and related benefits</t>
  </si>
  <si>
    <t>Accrued expenses</t>
  </si>
  <si>
    <t>Accrual for inventory purchases</t>
  </si>
  <si>
    <t>ESPP employee contributions</t>
  </si>
  <si>
    <t>Fair Value Measurements (Assets, Recurring Basis) (Details) - USD ($) $ in Thousands</t>
  </si>
  <si>
    <t>Fair Value, Assets and Liabilities Measured on Recurring and Nonrecurring Basis [Line Items]</t>
  </si>
  <si>
    <t>Cash equivalents</t>
  </si>
  <si>
    <t>Total cash equivalents and marketable securities</t>
  </si>
  <si>
    <t>Money market funds</t>
  </si>
  <si>
    <t>Money market funds | Level 1</t>
  </si>
  <si>
    <t>Money market funds | Level 2</t>
  </si>
  <si>
    <t>Money market funds | Level 3</t>
  </si>
  <si>
    <t>Commercial paper | Level 1</t>
  </si>
  <si>
    <t>Commercial paper | Level 2</t>
  </si>
  <si>
    <t>Commercial paper | Level 3</t>
  </si>
  <si>
    <t>Government debt securities | Level 1</t>
  </si>
  <si>
    <t>Government debt securities | Level 2</t>
  </si>
  <si>
    <t>Government debt securities | Level 3</t>
  </si>
  <si>
    <t>Fair Value Measurements (Fair Value of Derivatives) (Details) - USD ($) $ in Thousands</t>
  </si>
  <si>
    <t>Derivative liability</t>
  </si>
  <si>
    <t>Designated as Hedging Instrument | Foreign Exchange Forward</t>
  </si>
  <si>
    <t>Derivative liability, fair value</t>
  </si>
  <si>
    <t>Derivative asset, notional amount</t>
  </si>
  <si>
    <t>Derivative asset, fair value</t>
  </si>
  <si>
    <t>Derivative liability, notional amount</t>
  </si>
  <si>
    <t>Current assets | Designated as Hedging Instrument | Foreign Exchange Forward</t>
  </si>
  <si>
    <t>Non-current assets | Designated as Hedging Instrument | Foreign Exchange Forward</t>
  </si>
  <si>
    <t>Current liabilities | Designated as Hedging Instrument | Foreign Exchange Forward</t>
  </si>
  <si>
    <t>Non-current liabilities | Designated as Hedging Instrument | Foreign Exchange Forward</t>
  </si>
  <si>
    <t>Fair Value Measurements (Schedule of Warrants) (Details) - Common Stock Warrants - Issued September 2015 - $ / shares</t>
  </si>
  <si>
    <t>Class of Warrant or Right [Line Items]</t>
  </si>
  <si>
    <t>Warrants exercised (in shares)</t>
  </si>
  <si>
    <t>Exercise price (USD per share)</t>
  </si>
  <si>
    <t>Number of warrants outstanding (in shares)</t>
  </si>
  <si>
    <t>Derivative Financial Instruments (Details)</t>
  </si>
  <si>
    <t>Jul. 01, 2018USD ($)</t>
  </si>
  <si>
    <t>Gain (loss) recognized in condensed consolidated statement of comprehensive loss</t>
  </si>
  <si>
    <t>Commitments and Contingencies (Details) $ in Thousands</t>
  </si>
  <si>
    <t>2018 (remaining six months)</t>
  </si>
  <si>
    <t>2022 and beyond</t>
  </si>
  <si>
    <t>Total minimum lease payments</t>
  </si>
  <si>
    <t>Commitments and Contingencies (Narrative) (Details) - USD ($)</t>
  </si>
  <si>
    <t>Other Commitments [Line Items]</t>
  </si>
  <si>
    <t>Rent expense</t>
  </si>
  <si>
    <t>Purchase obligation</t>
  </si>
  <si>
    <t>Indemnification Agreement</t>
  </si>
  <si>
    <t>Guarantor obligations</t>
  </si>
  <si>
    <t>Commitments and Contingencies (RUSNANO) (Details) - Investor - Agreement with RUSNANO</t>
  </si>
  <si>
    <t>Jul. 31, 2014USD ($)period</t>
  </si>
  <si>
    <t>Related Party Transaction [Line Items]</t>
  </si>
  <si>
    <t>Contractual obligation</t>
  </si>
  <si>
    <t>Annual periods | period</t>
  </si>
  <si>
    <t>Contractual obligation, year 1</t>
  </si>
  <si>
    <t>Contractual obligation, year 2</t>
  </si>
  <si>
    <t>Contractual obligation, year 3</t>
  </si>
  <si>
    <t>Contractual obligation, year 4</t>
  </si>
  <si>
    <t>Contractual obligation, year 5</t>
  </si>
  <si>
    <t>Contractual obligation, year 6</t>
  </si>
  <si>
    <t>Funding obligation penalty</t>
  </si>
  <si>
    <t>10.00%</t>
  </si>
  <si>
    <t>Difference between the funding obligation and the actual funding</t>
  </si>
  <si>
    <t>80.00%</t>
  </si>
  <si>
    <t>Funding obligation incurred</t>
  </si>
  <si>
    <t>Commitments and Contingencies (Obligations) (Details) - Licensing Agreements [Member] - Noncancellable Obligations $ in Millions</t>
  </si>
  <si>
    <t>Payable in fiscal 2018</t>
  </si>
  <si>
    <t>Long-term Debt (Details) $ in Millions</t>
  </si>
  <si>
    <t>Jan. 02, 2018USD ($)</t>
  </si>
  <si>
    <t>SVB Loan And Security Agreement</t>
  </si>
  <si>
    <t>Debt Instrument [Line Items]</t>
  </si>
  <si>
    <t>Repayments of debt</t>
  </si>
  <si>
    <t>Stockholders’ Equity (Details)</t>
  </si>
  <si>
    <t>Jul. 01, 2018vote$ / sharesshares</t>
  </si>
  <si>
    <t>Dec. 31, 2017$ / sharesshares</t>
  </si>
  <si>
    <t>Common stock, par value (usd per share) | $ / shares</t>
  </si>
  <si>
    <t>Votes per share | vote</t>
  </si>
  <si>
    <t>Options issued and outstanding (in shares)</t>
  </si>
  <si>
    <t>RSUs issued and outstanding (in shares)</t>
  </si>
  <si>
    <t>Shares available for ESPP (in shares)</t>
  </si>
  <si>
    <t>Shares available for future stock awards (in shares)</t>
  </si>
  <si>
    <t>Shares reserved for future issuance (in shares)</t>
  </si>
  <si>
    <t>Stockholders’ Equity (Narrative 1) (Details) - shares</t>
  </si>
  <si>
    <t>Share-based Compensation Arrangement by Share-based Payment Award [Line Items]</t>
  </si>
  <si>
    <t>Grants in period (in shares)</t>
  </si>
  <si>
    <t>Stock options</t>
  </si>
  <si>
    <t>Stockholders’ Equity (Narrative 2) (Details)</t>
  </si>
  <si>
    <t>Jul. 01, 2018shares</t>
  </si>
  <si>
    <t>Repurchase rights expiration per month of shares</t>
  </si>
  <si>
    <t>Expiration period of repurchase program</t>
  </si>
  <si>
    <t>36 months</t>
  </si>
  <si>
    <t>Remaining number of shares authorized to be repurchased</t>
  </si>
  <si>
    <t>Stock-based Compensation (Details) - USD ($) $ in Thousands</t>
  </si>
  <si>
    <t>Share-based Compensation Arrangement by Share-based Payment Award, Compensation Cost [Line Items]</t>
  </si>
  <si>
    <t>Total stock-based compensation expense</t>
  </si>
  <si>
    <t>Stock-based Compensation (Equity Based Awards Compensation Costs) (Details) - USD ($) $ in Thousands</t>
  </si>
  <si>
    <t>RSU awards</t>
  </si>
  <si>
    <t>ESPP shares</t>
  </si>
  <si>
    <t>Income Taxes (Details) - USD ($) $ in Thousands</t>
  </si>
  <si>
    <t>Provision for income taxes</t>
  </si>
  <si>
    <t>Employee Benefit Plans (Details) $ in Millions</t>
  </si>
  <si>
    <t>Contribution amount by Company</t>
  </si>
  <si>
    <t>Related Party transactions (Narrative) (Details) - USD ($) $ in Millions</t>
  </si>
  <si>
    <t>Lip-Bu Tan</t>
  </si>
  <si>
    <t>Purchases from related party</t>
  </si>
  <si>
    <t>Integrated Circuits</t>
  </si>
  <si>
    <t>Software License Arrangement</t>
  </si>
  <si>
    <t>Intangible assets</t>
  </si>
  <si>
    <t>Amortization of intangible asse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905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421</v>
      </c>
      <c r="C3" s="7" t="n">
        <v>24432</v>
      </c>
    </row>
    <row r="4" spans="1:3">
      <c r="A4" s="4" t="s">
        <v>26</v>
      </c>
      <c r="B4" s="5" t="n">
        <v>96661</v>
      </c>
      <c r="C4" s="5" t="n">
        <v>94195</v>
      </c>
    </row>
    <row r="5" spans="1:3">
      <c r="A5" s="4" t="s">
        <v>27</v>
      </c>
      <c r="B5" s="5" t="n">
        <v>29700</v>
      </c>
      <c r="C5" s="5" t="n">
        <v>26786</v>
      </c>
    </row>
    <row r="6" spans="1:3">
      <c r="A6" s="4" t="s">
        <v>28</v>
      </c>
      <c r="B6" s="5" t="n">
        <v>21391</v>
      </c>
      <c r="C6" s="5" t="n">
        <v>12662</v>
      </c>
    </row>
    <row r="7" spans="1:3">
      <c r="A7" s="4" t="s">
        <v>29</v>
      </c>
      <c r="B7" s="5" t="n">
        <v>2369</v>
      </c>
      <c r="C7" s="5" t="n">
        <v>2744</v>
      </c>
    </row>
    <row r="8" spans="1:3">
      <c r="A8" s="4" t="s">
        <v>30</v>
      </c>
      <c r="B8" s="5" t="n">
        <v>173542</v>
      </c>
      <c r="C8" s="5" t="n">
        <v>160819</v>
      </c>
    </row>
    <row r="9" spans="1:3">
      <c r="A9" s="4" t="s">
        <v>31</v>
      </c>
      <c r="B9" s="5" t="n">
        <v>36482</v>
      </c>
      <c r="C9" s="5" t="n">
        <v>35422</v>
      </c>
    </row>
    <row r="10" spans="1:3">
      <c r="A10" s="4" t="s">
        <v>32</v>
      </c>
      <c r="B10" s="5" t="n">
        <v>12838</v>
      </c>
      <c r="C10" s="5" t="n">
        <v>12511</v>
      </c>
    </row>
    <row r="11" spans="1:3">
      <c r="A11" s="4" t="s">
        <v>33</v>
      </c>
      <c r="B11" s="5" t="n">
        <v>3901</v>
      </c>
      <c r="C11" s="5" t="n">
        <v>3952</v>
      </c>
    </row>
    <row r="12" spans="1:3">
      <c r="A12" s="4" t="s">
        <v>34</v>
      </c>
      <c r="B12" s="5" t="n">
        <v>226763</v>
      </c>
      <c r="C12" s="5" t="n">
        <v>212704</v>
      </c>
    </row>
    <row r="13" spans="1:3">
      <c r="A13" s="3" t="s">
        <v>35</v>
      </c>
    </row>
    <row r="14" spans="1:3">
      <c r="A14" s="4" t="s">
        <v>36</v>
      </c>
      <c r="B14" s="5" t="n">
        <v>8904</v>
      </c>
      <c r="C14" s="5" t="n">
        <v>3754</v>
      </c>
    </row>
    <row r="15" spans="1:3">
      <c r="A15" s="4" t="s">
        <v>37</v>
      </c>
      <c r="B15" s="5" t="n">
        <v>23155</v>
      </c>
      <c r="C15" s="5" t="n">
        <v>21065</v>
      </c>
    </row>
    <row r="16" spans="1:3">
      <c r="A16" s="4" t="s">
        <v>38</v>
      </c>
      <c r="B16" s="5" t="n">
        <v>0</v>
      </c>
      <c r="C16" s="5" t="n">
        <v>3943</v>
      </c>
    </row>
    <row r="17" spans="1:3">
      <c r="A17" s="4" t="s">
        <v>39</v>
      </c>
      <c r="B17" s="5" t="n">
        <v>32059</v>
      </c>
      <c r="C17" s="5" t="n">
        <v>28762</v>
      </c>
    </row>
    <row r="18" spans="1:3">
      <c r="A18" s="4" t="s">
        <v>40</v>
      </c>
      <c r="B18" s="5" t="n">
        <v>3214</v>
      </c>
      <c r="C18" s="5" t="n">
        <v>3339</v>
      </c>
    </row>
    <row r="19" spans="1:3">
      <c r="A19" s="4" t="s">
        <v>41</v>
      </c>
      <c r="B19" s="5" t="n">
        <v>35273</v>
      </c>
      <c r="C19" s="5" t="n">
        <v>32101</v>
      </c>
    </row>
    <row r="20" spans="1:3">
      <c r="A20" s="4" t="s">
        <v>42</v>
      </c>
      <c r="B20" s="4" t="s">
        <v>43</v>
      </c>
      <c r="C20" s="4" t="s">
        <v>43</v>
      </c>
    </row>
    <row r="21" spans="1:3">
      <c r="A21" s="3" t="s">
        <v>44</v>
      </c>
    </row>
    <row r="22" spans="1:3">
      <c r="A22" s="4" t="s">
        <v>45</v>
      </c>
      <c r="B22" s="5" t="n">
        <v>3</v>
      </c>
      <c r="C22" s="5" t="n">
        <v>3</v>
      </c>
    </row>
    <row r="23" spans="1:3">
      <c r="A23" s="4" t="s">
        <v>46</v>
      </c>
      <c r="B23" s="5" t="n">
        <v>321669</v>
      </c>
      <c r="C23" s="5" t="n">
        <v>308023</v>
      </c>
    </row>
    <row r="24" spans="1:3">
      <c r="A24" s="4" t="s">
        <v>47</v>
      </c>
      <c r="B24" s="5" t="n">
        <v>-751</v>
      </c>
      <c r="C24" s="5" t="n">
        <v>-207</v>
      </c>
    </row>
    <row r="25" spans="1:3">
      <c r="A25" s="4" t="s">
        <v>48</v>
      </c>
      <c r="B25" s="5" t="n">
        <v>-129431</v>
      </c>
      <c r="C25" s="5" t="n">
        <v>-127216</v>
      </c>
    </row>
    <row r="26" spans="1:3">
      <c r="A26" s="4" t="s">
        <v>49</v>
      </c>
      <c r="B26" s="5" t="n">
        <v>191490</v>
      </c>
      <c r="C26" s="5" t="n">
        <v>180603</v>
      </c>
    </row>
    <row r="27" spans="1:3">
      <c r="A27" s="4" t="s">
        <v>50</v>
      </c>
      <c r="B27" s="7" t="n">
        <v>226763</v>
      </c>
      <c r="C27" s="7" t="n">
        <v>21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row r="6" spans="1:2">
      <c r="A6" s="4" t="s">
        <v>164</v>
      </c>
      <c r="B6" s="4" t="s">
        <v>165</v>
      </c>
    </row>
    <row r="7" spans="1:2">
      <c r="A7" s="4" t="s">
        <v>166</v>
      </c>
      <c r="B7" s="4" t="s">
        <v>167</v>
      </c>
    </row>
    <row r="8" spans="1:2">
      <c r="A8" s="4" t="s">
        <v>134</v>
      </c>
      <c r="B8" s="4" t="s">
        <v>168</v>
      </c>
    </row>
    <row r="9" spans="1:2">
      <c r="A9" s="4" t="s">
        <v>169</v>
      </c>
      <c r="B9" s="4" t="s">
        <v>170</v>
      </c>
    </row>
    <row r="10" spans="1:2">
      <c r="A10" s="4" t="s">
        <v>171</v>
      </c>
      <c r="B10" s="4" t="s">
        <v>124</v>
      </c>
    </row>
    <row r="11" spans="1:2">
      <c r="A11" s="4" t="s">
        <v>172</v>
      </c>
      <c r="B11"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2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8</v>
      </c>
      <c r="B1" s="2" t="s">
        <v>58</v>
      </c>
      <c r="C1" s="2" t="s">
        <v>1</v>
      </c>
    </row>
    <row r="2" spans="1:3">
      <c r="B2" s="2" t="s">
        <v>2</v>
      </c>
      <c r="C2" s="2" t="s">
        <v>2</v>
      </c>
    </row>
    <row r="3" spans="1:3">
      <c r="A3" s="3" t="s">
        <v>120</v>
      </c>
    </row>
    <row r="4" spans="1:3">
      <c r="A4" s="4" t="s">
        <v>209</v>
      </c>
      <c r="B4" s="10" t="n">
        <v>0.2</v>
      </c>
      <c r="C4" s="10" t="n">
        <v>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58</v>
      </c>
      <c r="D1" s="2" t="s">
        <v>1</v>
      </c>
    </row>
    <row r="2" spans="1:5">
      <c r="B2" s="2" t="s">
        <v>2</v>
      </c>
      <c r="C2" s="2" t="s">
        <v>59</v>
      </c>
      <c r="D2" s="2" t="s">
        <v>2</v>
      </c>
      <c r="E2" s="2" t="s">
        <v>59</v>
      </c>
    </row>
    <row r="3" spans="1:5">
      <c r="A3" s="3" t="s">
        <v>211</v>
      </c>
    </row>
    <row r="4" spans="1:5">
      <c r="A4" s="4" t="s">
        <v>61</v>
      </c>
      <c r="B4" s="7" t="n">
        <v>53427</v>
      </c>
      <c r="C4" s="7" t="n">
        <v>47085</v>
      </c>
      <c r="D4" s="7" t="n">
        <v>98544</v>
      </c>
      <c r="E4" s="7" t="n">
        <v>84976</v>
      </c>
    </row>
    <row r="5" spans="1:5">
      <c r="A5" s="4" t="s">
        <v>212</v>
      </c>
      <c r="B5" s="4" t="s">
        <v>213</v>
      </c>
      <c r="C5" s="4" t="s">
        <v>213</v>
      </c>
      <c r="D5" s="4" t="s">
        <v>213</v>
      </c>
      <c r="E5" s="4" t="s">
        <v>213</v>
      </c>
    </row>
    <row r="6" spans="1:5">
      <c r="A6" s="4" t="s">
        <v>214</v>
      </c>
    </row>
    <row r="7" spans="1:5">
      <c r="A7" s="3" t="s">
        <v>211</v>
      </c>
    </row>
    <row r="8" spans="1:5">
      <c r="A8" s="4" t="s">
        <v>61</v>
      </c>
      <c r="B8" s="7" t="n">
        <v>48959</v>
      </c>
      <c r="C8" s="7" t="n">
        <v>43532</v>
      </c>
      <c r="D8" s="7" t="n">
        <v>89697</v>
      </c>
      <c r="E8" s="7" t="n">
        <v>78176</v>
      </c>
    </row>
    <row r="9" spans="1:5">
      <c r="A9" s="4" t="s">
        <v>212</v>
      </c>
      <c r="B9" s="4" t="s">
        <v>215</v>
      </c>
      <c r="C9" s="4" t="s">
        <v>215</v>
      </c>
      <c r="D9" s="4" t="s">
        <v>216</v>
      </c>
      <c r="E9" s="4" t="s">
        <v>215</v>
      </c>
    </row>
    <row r="10" spans="1:5">
      <c r="A10" s="4" t="s">
        <v>217</v>
      </c>
    </row>
    <row r="11" spans="1:5">
      <c r="A11" s="3" t="s">
        <v>211</v>
      </c>
    </row>
    <row r="12" spans="1:5">
      <c r="A12" s="4" t="s">
        <v>61</v>
      </c>
      <c r="B12" s="7" t="n">
        <v>4445</v>
      </c>
      <c r="C12" s="7" t="n">
        <v>3504</v>
      </c>
      <c r="D12" s="7" t="n">
        <v>8812</v>
      </c>
      <c r="E12" s="7" t="n">
        <v>6738</v>
      </c>
    </row>
    <row r="13" spans="1:5">
      <c r="A13" s="4" t="s">
        <v>212</v>
      </c>
      <c r="B13" s="4" t="s">
        <v>218</v>
      </c>
      <c r="C13" s="4" t="s">
        <v>218</v>
      </c>
      <c r="D13" s="4" t="s">
        <v>219</v>
      </c>
      <c r="E13" s="4" t="s">
        <v>218</v>
      </c>
    </row>
    <row r="14" spans="1:5">
      <c r="A14" s="4" t="s">
        <v>220</v>
      </c>
    </row>
    <row r="15" spans="1:5">
      <c r="A15" s="3" t="s">
        <v>211</v>
      </c>
    </row>
    <row r="16" spans="1:5">
      <c r="A16" s="4" t="s">
        <v>61</v>
      </c>
      <c r="B16" s="7" t="n">
        <v>23</v>
      </c>
      <c r="C16" s="7" t="n">
        <v>49</v>
      </c>
      <c r="D16" s="7" t="n">
        <v>35</v>
      </c>
      <c r="E16" s="7" t="n">
        <v>62</v>
      </c>
    </row>
    <row r="17" spans="1:5">
      <c r="A17" s="4" t="s">
        <v>212</v>
      </c>
      <c r="B17" s="4" t="s">
        <v>221</v>
      </c>
      <c r="C17" s="4" t="s">
        <v>221</v>
      </c>
      <c r="D17" s="4" t="s">
        <v>221</v>
      </c>
      <c r="E17" s="4" t="s">
        <v>2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3</v>
      </c>
    </row>
    <row r="2" spans="1:3">
      <c r="A2" s="3" t="s">
        <v>52</v>
      </c>
    </row>
    <row r="3" spans="1:3">
      <c r="A3" s="4" t="s">
        <v>53</v>
      </c>
      <c r="B3" s="8" t="n">
        <v>0.0001</v>
      </c>
      <c r="C3" s="8" t="n">
        <v>0.0001</v>
      </c>
    </row>
    <row r="4" spans="1:3">
      <c r="A4" s="4" t="s">
        <v>54</v>
      </c>
      <c r="B4" s="5" t="n">
        <v>1000000000</v>
      </c>
      <c r="C4" s="5" t="n">
        <v>1000000000</v>
      </c>
    </row>
    <row r="5" spans="1:3">
      <c r="A5" s="4" t="s">
        <v>55</v>
      </c>
      <c r="B5" s="5" t="n">
        <v>36847791</v>
      </c>
      <c r="C5" s="5" t="n">
        <v>35528880</v>
      </c>
    </row>
    <row r="6" spans="1:3">
      <c r="A6" s="4" t="s">
        <v>56</v>
      </c>
      <c r="B6" s="5" t="n">
        <v>36847791</v>
      </c>
      <c r="C6" s="5" t="n">
        <v>35528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58</v>
      </c>
      <c r="D1" s="2" t="s">
        <v>1</v>
      </c>
    </row>
    <row r="2" spans="1:5">
      <c r="B2" s="2" t="s">
        <v>2</v>
      </c>
      <c r="C2" s="2" t="s">
        <v>59</v>
      </c>
      <c r="D2" s="2" t="s">
        <v>2</v>
      </c>
      <c r="E2" s="2" t="s">
        <v>59</v>
      </c>
    </row>
    <row r="3" spans="1:5">
      <c r="A3" s="3" t="s">
        <v>126</v>
      </c>
    </row>
    <row r="4" spans="1:5">
      <c r="A4" s="4" t="s">
        <v>74</v>
      </c>
      <c r="B4" s="7" t="n">
        <v>1032</v>
      </c>
      <c r="C4" s="7" t="n">
        <v>169</v>
      </c>
      <c r="D4" s="7" t="n">
        <v>-2215</v>
      </c>
      <c r="E4" s="7" t="n">
        <v>-716</v>
      </c>
    </row>
    <row r="5" spans="1:5">
      <c r="A5" s="3" t="s">
        <v>78</v>
      </c>
    </row>
    <row r="6" spans="1:5">
      <c r="A6" s="4" t="s">
        <v>223</v>
      </c>
      <c r="B6" s="5" t="n">
        <v>36539</v>
      </c>
      <c r="C6" s="5" t="n">
        <v>33933</v>
      </c>
      <c r="D6" s="5" t="n">
        <v>36211</v>
      </c>
      <c r="E6" s="5" t="n">
        <v>33549</v>
      </c>
    </row>
    <row r="7" spans="1:5">
      <c r="A7" s="4" t="s">
        <v>224</v>
      </c>
      <c r="B7" s="5" t="n">
        <v>-28</v>
      </c>
      <c r="C7" s="5" t="n">
        <v>-52</v>
      </c>
      <c r="D7" s="5" t="n">
        <v>-32</v>
      </c>
      <c r="E7" s="5" t="n">
        <v>-55</v>
      </c>
    </row>
    <row r="8" spans="1:5">
      <c r="A8" s="4" t="s">
        <v>225</v>
      </c>
      <c r="B8" s="5" t="n">
        <v>36511</v>
      </c>
      <c r="C8" s="5" t="n">
        <v>33881</v>
      </c>
      <c r="D8" s="5" t="n">
        <v>36179</v>
      </c>
      <c r="E8" s="5" t="n">
        <v>33494</v>
      </c>
    </row>
    <row r="9" spans="1:5">
      <c r="A9" s="4" t="s">
        <v>226</v>
      </c>
      <c r="B9" s="5" t="n">
        <v>2866</v>
      </c>
      <c r="C9" s="5" t="n">
        <v>4594</v>
      </c>
      <c r="D9" s="5" t="n">
        <v>0</v>
      </c>
      <c r="E9" s="5" t="n">
        <v>0</v>
      </c>
    </row>
    <row r="10" spans="1:5">
      <c r="A10" s="4" t="s">
        <v>227</v>
      </c>
      <c r="B10" s="5" t="n">
        <v>39377</v>
      </c>
      <c r="C10" s="5" t="n">
        <v>38475</v>
      </c>
      <c r="D10" s="5" t="n">
        <v>36179</v>
      </c>
      <c r="E10" s="5" t="n">
        <v>33494</v>
      </c>
    </row>
    <row r="11" spans="1:5">
      <c r="A11" s="3" t="s">
        <v>75</v>
      </c>
    </row>
    <row r="12" spans="1:5">
      <c r="A12" s="4" t="s">
        <v>76</v>
      </c>
      <c r="B12" s="9" t="n">
        <v>0.03</v>
      </c>
      <c r="C12" s="7" t="n">
        <v>0</v>
      </c>
      <c r="D12" s="9" t="n">
        <v>-0.06</v>
      </c>
      <c r="E12" s="9" t="n">
        <v>-0.02</v>
      </c>
    </row>
    <row r="13" spans="1:5">
      <c r="A13" s="4" t="s">
        <v>77</v>
      </c>
      <c r="B13" s="9" t="n">
        <v>0.03</v>
      </c>
      <c r="C13" s="7" t="n">
        <v>0</v>
      </c>
      <c r="D13" s="9" t="n">
        <v>-0.06</v>
      </c>
      <c r="E13" s="9"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58</v>
      </c>
      <c r="D1" s="2" t="s">
        <v>1</v>
      </c>
    </row>
    <row r="2" spans="1:5">
      <c r="B2" s="2" t="s">
        <v>2</v>
      </c>
      <c r="C2" s="2" t="s">
        <v>59</v>
      </c>
      <c r="D2" s="2" t="s">
        <v>2</v>
      </c>
      <c r="E2" s="2" t="s">
        <v>59</v>
      </c>
    </row>
    <row r="3" spans="1:5">
      <c r="A3" s="3" t="s">
        <v>229</v>
      </c>
    </row>
    <row r="4" spans="1:5">
      <c r="A4" s="4" t="s">
        <v>230</v>
      </c>
      <c r="B4" s="5" t="n">
        <v>2049</v>
      </c>
      <c r="C4" s="5" t="n">
        <v>816</v>
      </c>
      <c r="D4" s="5" t="n">
        <v>7498</v>
      </c>
      <c r="E4" s="5" t="n">
        <v>7127</v>
      </c>
    </row>
    <row r="5" spans="1:5">
      <c r="A5" s="4" t="s">
        <v>231</v>
      </c>
    </row>
    <row r="6" spans="1:5">
      <c r="A6" s="3" t="s">
        <v>229</v>
      </c>
    </row>
    <row r="7" spans="1:5">
      <c r="A7" s="4" t="s">
        <v>230</v>
      </c>
      <c r="B7" s="5" t="n">
        <v>0</v>
      </c>
      <c r="C7" s="5" t="n">
        <v>0</v>
      </c>
      <c r="D7" s="5" t="n">
        <v>0</v>
      </c>
      <c r="E7" s="5" t="n">
        <v>154</v>
      </c>
    </row>
    <row r="8" spans="1:5">
      <c r="A8" s="4" t="s">
        <v>232</v>
      </c>
    </row>
    <row r="9" spans="1:5">
      <c r="A9" s="3" t="s">
        <v>229</v>
      </c>
    </row>
    <row r="10" spans="1:5">
      <c r="A10" s="4" t="s">
        <v>230</v>
      </c>
      <c r="B10" s="5" t="n">
        <v>39</v>
      </c>
      <c r="C10" s="5" t="n">
        <v>26</v>
      </c>
      <c r="D10" s="5" t="n">
        <v>475</v>
      </c>
      <c r="E10" s="5" t="n">
        <v>186</v>
      </c>
    </row>
    <row r="11" spans="1:5">
      <c r="A11" s="4" t="s">
        <v>233</v>
      </c>
    </row>
    <row r="12" spans="1:5">
      <c r="A12" s="3" t="s">
        <v>229</v>
      </c>
    </row>
    <row r="13" spans="1:5">
      <c r="A13" s="4" t="s">
        <v>230</v>
      </c>
      <c r="B13" s="5" t="n">
        <v>542</v>
      </c>
      <c r="C13" s="5" t="n">
        <v>105</v>
      </c>
      <c r="D13" s="5" t="n">
        <v>2116</v>
      </c>
      <c r="E13" s="5" t="n">
        <v>913</v>
      </c>
    </row>
    <row r="14" spans="1:5">
      <c r="A14" s="4" t="s">
        <v>234</v>
      </c>
    </row>
    <row r="15" spans="1:5">
      <c r="A15" s="3" t="s">
        <v>229</v>
      </c>
    </row>
    <row r="16" spans="1:5">
      <c r="A16" s="4" t="s">
        <v>230</v>
      </c>
      <c r="B16" s="5" t="n">
        <v>1468</v>
      </c>
      <c r="C16" s="5" t="n">
        <v>685</v>
      </c>
      <c r="D16" s="5" t="n">
        <v>4907</v>
      </c>
      <c r="E16" s="5" t="n">
        <v>58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3</v>
      </c>
    </row>
    <row r="2" spans="1:3">
      <c r="A2" s="3" t="s">
        <v>236</v>
      </c>
    </row>
    <row r="3" spans="1:3">
      <c r="A3" s="4" t="s">
        <v>237</v>
      </c>
      <c r="B3" s="7" t="n">
        <v>97086</v>
      </c>
      <c r="C3" s="7" t="n">
        <v>94459</v>
      </c>
    </row>
    <row r="4" spans="1:3">
      <c r="A4" s="4" t="s">
        <v>238</v>
      </c>
      <c r="B4" s="5" t="n">
        <v>6</v>
      </c>
      <c r="C4" s="5" t="n">
        <v>7</v>
      </c>
    </row>
    <row r="5" spans="1:3">
      <c r="A5" s="4" t="s">
        <v>239</v>
      </c>
      <c r="B5" s="5" t="n">
        <v>-431</v>
      </c>
      <c r="C5" s="5" t="n">
        <v>-271</v>
      </c>
    </row>
    <row r="6" spans="1:3">
      <c r="A6" s="4" t="s">
        <v>240</v>
      </c>
      <c r="B6" s="5" t="n">
        <v>96661</v>
      </c>
      <c r="C6" s="5" t="n">
        <v>94195</v>
      </c>
    </row>
    <row r="7" spans="1:3">
      <c r="A7" s="4" t="s">
        <v>241</v>
      </c>
    </row>
    <row r="8" spans="1:3">
      <c r="A8" s="3" t="s">
        <v>236</v>
      </c>
    </row>
    <row r="9" spans="1:3">
      <c r="A9" s="4" t="s">
        <v>237</v>
      </c>
      <c r="B9" s="5" t="n">
        <v>91432</v>
      </c>
      <c r="C9" s="5" t="n">
        <v>83570</v>
      </c>
    </row>
    <row r="10" spans="1:3">
      <c r="A10" s="4" t="s">
        <v>238</v>
      </c>
      <c r="B10" s="5" t="n">
        <v>6</v>
      </c>
      <c r="C10" s="5" t="n">
        <v>7</v>
      </c>
    </row>
    <row r="11" spans="1:3">
      <c r="A11" s="4" t="s">
        <v>239</v>
      </c>
      <c r="B11" s="5" t="n">
        <v>-405</v>
      </c>
      <c r="C11" s="5" t="n">
        <v>-250</v>
      </c>
    </row>
    <row r="12" spans="1:3">
      <c r="A12" s="4" t="s">
        <v>240</v>
      </c>
      <c r="B12" s="5" t="n">
        <v>91033</v>
      </c>
      <c r="C12" s="5" t="n">
        <v>83327</v>
      </c>
    </row>
    <row r="13" spans="1:3">
      <c r="A13" s="4" t="s">
        <v>242</v>
      </c>
    </row>
    <row r="14" spans="1:3">
      <c r="A14" s="3" t="s">
        <v>236</v>
      </c>
    </row>
    <row r="15" spans="1:3">
      <c r="A15" s="4" t="s">
        <v>237</v>
      </c>
      <c r="B15" s="5" t="n">
        <v>5654</v>
      </c>
      <c r="C15" s="5" t="n">
        <v>10889</v>
      </c>
    </row>
    <row r="16" spans="1:3">
      <c r="A16" s="4" t="s">
        <v>238</v>
      </c>
      <c r="B16" s="5" t="n">
        <v>0</v>
      </c>
      <c r="C16" s="5" t="n">
        <v>0</v>
      </c>
    </row>
    <row r="17" spans="1:3">
      <c r="A17" s="4" t="s">
        <v>239</v>
      </c>
      <c r="B17" s="5" t="n">
        <v>-26</v>
      </c>
      <c r="C17" s="5" t="n">
        <v>-21</v>
      </c>
    </row>
    <row r="18" spans="1:3">
      <c r="A18" s="4" t="s">
        <v>240</v>
      </c>
      <c r="B18" s="7" t="n">
        <v>5628</v>
      </c>
      <c r="C18" s="7" t="n">
        <v>10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237</v>
      </c>
    </row>
    <row r="3" spans="1:3">
      <c r="A3" s="4" t="s">
        <v>244</v>
      </c>
      <c r="B3" s="7" t="n">
        <v>67965</v>
      </c>
      <c r="C3" s="7" t="n">
        <v>49201</v>
      </c>
    </row>
    <row r="4" spans="1:3">
      <c r="A4" s="4" t="s">
        <v>245</v>
      </c>
      <c r="B4" s="5" t="n">
        <v>29121</v>
      </c>
      <c r="C4" s="5" t="n">
        <v>45258</v>
      </c>
    </row>
    <row r="5" spans="1:3">
      <c r="A5" s="4" t="s">
        <v>237</v>
      </c>
      <c r="B5" s="5" t="n">
        <v>97086</v>
      </c>
      <c r="C5" s="5" t="n">
        <v>94459</v>
      </c>
    </row>
    <row r="6" spans="1:3">
      <c r="A6" s="3" t="s">
        <v>240</v>
      </c>
    </row>
    <row r="7" spans="1:3">
      <c r="A7" s="4" t="s">
        <v>244</v>
      </c>
      <c r="B7" s="5" t="n">
        <v>67747</v>
      </c>
      <c r="C7" s="5" t="n">
        <v>49144</v>
      </c>
    </row>
    <row r="8" spans="1:3">
      <c r="A8" s="4" t="s">
        <v>245</v>
      </c>
      <c r="B8" s="5" t="n">
        <v>28914</v>
      </c>
      <c r="C8" s="5" t="n">
        <v>45051</v>
      </c>
    </row>
    <row r="9" spans="1:3">
      <c r="A9" s="4" t="s">
        <v>246</v>
      </c>
      <c r="B9" s="7" t="n">
        <v>96661</v>
      </c>
      <c r="C9" s="7" t="n">
        <v>941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58</v>
      </c>
      <c r="D1" s="2" t="s">
        <v>1</v>
      </c>
    </row>
    <row r="2" spans="1:6">
      <c r="B2" s="2" t="s">
        <v>2</v>
      </c>
      <c r="C2" s="2" t="s">
        <v>59</v>
      </c>
      <c r="D2" s="2" t="s">
        <v>2</v>
      </c>
      <c r="E2" s="2" t="s">
        <v>59</v>
      </c>
      <c r="F2" s="2" t="s">
        <v>23</v>
      </c>
    </row>
    <row r="3" spans="1:6">
      <c r="A3" s="3" t="s">
        <v>248</v>
      </c>
    </row>
    <row r="4" spans="1:6">
      <c r="A4" s="4" t="s">
        <v>249</v>
      </c>
      <c r="B4" s="7" t="n">
        <v>22613</v>
      </c>
      <c r="D4" s="7" t="n">
        <v>22613</v>
      </c>
      <c r="F4" s="7" t="n">
        <v>20656</v>
      </c>
    </row>
    <row r="5" spans="1:6">
      <c r="A5" s="4" t="s">
        <v>250</v>
      </c>
      <c r="B5" s="5" t="n">
        <v>-9775</v>
      </c>
      <c r="D5" s="5" t="n">
        <v>-9775</v>
      </c>
      <c r="F5" s="5" t="n">
        <v>-8145</v>
      </c>
    </row>
    <row r="6" spans="1:6">
      <c r="A6" s="4" t="s">
        <v>32</v>
      </c>
      <c r="B6" s="5" t="n">
        <v>12838</v>
      </c>
      <c r="D6" s="5" t="n">
        <v>12838</v>
      </c>
      <c r="F6" s="5" t="n">
        <v>12511</v>
      </c>
    </row>
    <row r="7" spans="1:6">
      <c r="A7" s="4" t="s">
        <v>91</v>
      </c>
      <c r="D7" s="5" t="n">
        <v>2263</v>
      </c>
      <c r="E7" s="7" t="n">
        <v>1024</v>
      </c>
    </row>
    <row r="8" spans="1:6">
      <c r="A8" s="4" t="s">
        <v>251</v>
      </c>
    </row>
    <row r="9" spans="1:6">
      <c r="A9" s="3" t="s">
        <v>248</v>
      </c>
    </row>
    <row r="10" spans="1:6">
      <c r="A10" s="4" t="s">
        <v>249</v>
      </c>
      <c r="B10" s="5" t="n">
        <v>16063</v>
      </c>
      <c r="D10" s="5" t="n">
        <v>16063</v>
      </c>
      <c r="F10" s="5" t="n">
        <v>14295</v>
      </c>
    </row>
    <row r="11" spans="1:6">
      <c r="A11" s="4" t="s">
        <v>252</v>
      </c>
    </row>
    <row r="12" spans="1:6">
      <c r="A12" s="3" t="s">
        <v>248</v>
      </c>
    </row>
    <row r="13" spans="1:6">
      <c r="A13" s="4" t="s">
        <v>249</v>
      </c>
      <c r="B13" s="5" t="n">
        <v>888</v>
      </c>
      <c r="D13" s="5" t="n">
        <v>888</v>
      </c>
      <c r="F13" s="5" t="n">
        <v>795</v>
      </c>
    </row>
    <row r="14" spans="1:6">
      <c r="A14" s="4" t="s">
        <v>253</v>
      </c>
    </row>
    <row r="15" spans="1:6">
      <c r="A15" s="3" t="s">
        <v>248</v>
      </c>
    </row>
    <row r="16" spans="1:6">
      <c r="A16" s="4" t="s">
        <v>249</v>
      </c>
      <c r="B16" s="5" t="n">
        <v>1680</v>
      </c>
      <c r="D16" s="5" t="n">
        <v>1680</v>
      </c>
      <c r="F16" s="5" t="n">
        <v>1589</v>
      </c>
    </row>
    <row r="17" spans="1:6">
      <c r="A17" s="4" t="s">
        <v>254</v>
      </c>
    </row>
    <row r="18" spans="1:6">
      <c r="A18" s="3" t="s">
        <v>248</v>
      </c>
    </row>
    <row r="19" spans="1:6">
      <c r="A19" s="4" t="s">
        <v>249</v>
      </c>
      <c r="B19" s="5" t="n">
        <v>3982</v>
      </c>
      <c r="D19" s="5" t="n">
        <v>3982</v>
      </c>
      <c r="F19" s="7" t="n">
        <v>3977</v>
      </c>
    </row>
    <row r="20" spans="1:6">
      <c r="A20" s="4" t="s">
        <v>255</v>
      </c>
    </row>
    <row r="21" spans="1:6">
      <c r="A21" s="3" t="s">
        <v>248</v>
      </c>
    </row>
    <row r="22" spans="1:6">
      <c r="A22" s="4" t="s">
        <v>91</v>
      </c>
      <c r="B22" s="7" t="n">
        <v>900</v>
      </c>
      <c r="C22" s="7" t="n">
        <v>500</v>
      </c>
      <c r="D22" s="7" t="n">
        <v>1700</v>
      </c>
      <c r="E22" s="7" t="n">
        <v>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129</v>
      </c>
    </row>
    <row r="3" spans="1:3">
      <c r="A3" s="4" t="s">
        <v>257</v>
      </c>
      <c r="B3" s="7" t="n">
        <v>8182</v>
      </c>
      <c r="C3" s="7" t="n">
        <v>5812</v>
      </c>
    </row>
    <row r="4" spans="1:3">
      <c r="A4" s="4" t="s">
        <v>258</v>
      </c>
      <c r="B4" s="5" t="n">
        <v>3301</v>
      </c>
      <c r="C4" s="5" t="n">
        <v>1069</v>
      </c>
    </row>
    <row r="5" spans="1:3">
      <c r="A5" s="4" t="s">
        <v>259</v>
      </c>
      <c r="B5" s="5" t="n">
        <v>9908</v>
      </c>
      <c r="C5" s="5" t="n">
        <v>5781</v>
      </c>
    </row>
    <row r="6" spans="1:3">
      <c r="A6" s="4" t="s">
        <v>260</v>
      </c>
      <c r="B6" s="7" t="n">
        <v>21391</v>
      </c>
      <c r="C6" s="7" t="n">
        <v>126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129</v>
      </c>
    </row>
    <row r="3" spans="1:3">
      <c r="A3" s="4" t="s">
        <v>262</v>
      </c>
      <c r="B3" s="7" t="n">
        <v>8808</v>
      </c>
      <c r="C3" s="7" t="n">
        <v>8710</v>
      </c>
    </row>
    <row r="4" spans="1:3">
      <c r="A4" s="4" t="s">
        <v>263</v>
      </c>
      <c r="B4" s="5" t="n">
        <v>5168</v>
      </c>
      <c r="C4" s="5" t="n">
        <v>3411</v>
      </c>
    </row>
    <row r="5" spans="1:3">
      <c r="A5" s="4" t="s">
        <v>264</v>
      </c>
      <c r="B5" s="5" t="n">
        <v>2785</v>
      </c>
      <c r="C5" s="5" t="n">
        <v>4507</v>
      </c>
    </row>
    <row r="6" spans="1:3">
      <c r="A6" s="4" t="s">
        <v>265</v>
      </c>
      <c r="B6" s="5" t="n">
        <v>2740</v>
      </c>
      <c r="C6" s="5" t="n">
        <v>2124</v>
      </c>
    </row>
    <row r="7" spans="1:3">
      <c r="A7" s="4" t="s">
        <v>266</v>
      </c>
      <c r="B7" s="5" t="n">
        <v>866</v>
      </c>
      <c r="C7" s="5" t="n">
        <v>706</v>
      </c>
    </row>
    <row r="8" spans="1:3">
      <c r="A8" s="4" t="s">
        <v>94</v>
      </c>
      <c r="B8" s="5" t="n">
        <v>2788</v>
      </c>
      <c r="C8" s="5" t="n">
        <v>1607</v>
      </c>
    </row>
    <row r="9" spans="1:3">
      <c r="A9" s="4" t="s">
        <v>37</v>
      </c>
      <c r="B9" s="7" t="n">
        <v>23155</v>
      </c>
      <c r="C9" s="7" t="n">
        <v>21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7" t="n">
        <v>4606</v>
      </c>
      <c r="C3" s="7" t="n">
        <v>6398</v>
      </c>
    </row>
    <row r="4" spans="1:3">
      <c r="A4" s="4" t="s">
        <v>26</v>
      </c>
      <c r="B4" s="5" t="n">
        <v>96661</v>
      </c>
      <c r="C4" s="5" t="n">
        <v>94195</v>
      </c>
    </row>
    <row r="5" spans="1:3">
      <c r="A5" s="4" t="s">
        <v>270</v>
      </c>
      <c r="B5" s="5" t="n">
        <v>101267</v>
      </c>
      <c r="C5" s="5" t="n">
        <v>100593</v>
      </c>
    </row>
    <row r="6" spans="1:3">
      <c r="A6" s="11" t="n">
        <v>1</v>
      </c>
    </row>
    <row r="7" spans="1:3">
      <c r="A7" s="3" t="s">
        <v>268</v>
      </c>
    </row>
    <row r="8" spans="1:3">
      <c r="A8" s="4" t="s">
        <v>269</v>
      </c>
      <c r="B8" s="5" t="n">
        <v>3106</v>
      </c>
      <c r="C8" s="5" t="n">
        <v>4398</v>
      </c>
    </row>
    <row r="9" spans="1:3">
      <c r="A9" s="4" t="s">
        <v>26</v>
      </c>
      <c r="B9" s="5" t="n">
        <v>0</v>
      </c>
      <c r="C9" s="5" t="n">
        <v>0</v>
      </c>
    </row>
    <row r="10" spans="1:3">
      <c r="A10" s="4" t="s">
        <v>270</v>
      </c>
      <c r="B10" s="5" t="n">
        <v>3106</v>
      </c>
      <c r="C10" s="5" t="n">
        <v>4398</v>
      </c>
    </row>
    <row r="11" spans="1:3">
      <c r="A11" s="11" t="n">
        <v>2</v>
      </c>
    </row>
    <row r="12" spans="1:3">
      <c r="A12" s="3" t="s">
        <v>268</v>
      </c>
    </row>
    <row r="13" spans="1:3">
      <c r="A13" s="4" t="s">
        <v>269</v>
      </c>
      <c r="B13" s="5" t="n">
        <v>1500</v>
      </c>
      <c r="C13" s="5" t="n">
        <v>2000</v>
      </c>
    </row>
    <row r="14" spans="1:3">
      <c r="A14" s="4" t="s">
        <v>26</v>
      </c>
      <c r="B14" s="5" t="n">
        <v>96661</v>
      </c>
      <c r="C14" s="5" t="n">
        <v>94195</v>
      </c>
    </row>
    <row r="15" spans="1:3">
      <c r="A15" s="4" t="s">
        <v>270</v>
      </c>
      <c r="B15" s="5" t="n">
        <v>98161</v>
      </c>
      <c r="C15" s="5" t="n">
        <v>96195</v>
      </c>
    </row>
    <row r="16" spans="1:3">
      <c r="A16" s="11" t="n">
        <v>3</v>
      </c>
    </row>
    <row r="17" spans="1:3">
      <c r="A17" s="3" t="s">
        <v>268</v>
      </c>
    </row>
    <row r="18" spans="1:3">
      <c r="A18" s="4" t="s">
        <v>269</v>
      </c>
      <c r="B18" s="5" t="n">
        <v>0</v>
      </c>
      <c r="C18" s="5" t="n">
        <v>0</v>
      </c>
    </row>
    <row r="19" spans="1:3">
      <c r="A19" s="4" t="s">
        <v>26</v>
      </c>
      <c r="B19" s="5" t="n">
        <v>0</v>
      </c>
      <c r="C19" s="5" t="n">
        <v>0</v>
      </c>
    </row>
    <row r="20" spans="1:3">
      <c r="A20" s="4" t="s">
        <v>270</v>
      </c>
      <c r="B20" s="5" t="n">
        <v>0</v>
      </c>
      <c r="C20" s="5" t="n">
        <v>0</v>
      </c>
    </row>
    <row r="21" spans="1:3">
      <c r="A21" s="4" t="s">
        <v>271</v>
      </c>
    </row>
    <row r="22" spans="1:3">
      <c r="A22" s="3" t="s">
        <v>268</v>
      </c>
    </row>
    <row r="23" spans="1:3">
      <c r="A23" s="4" t="s">
        <v>269</v>
      </c>
      <c r="B23" s="5" t="n">
        <v>3106</v>
      </c>
      <c r="C23" s="5" t="n">
        <v>4398</v>
      </c>
    </row>
    <row r="24" spans="1:3">
      <c r="A24" s="4" t="s">
        <v>272</v>
      </c>
    </row>
    <row r="25" spans="1:3">
      <c r="A25" s="3" t="s">
        <v>268</v>
      </c>
    </row>
    <row r="26" spans="1:3">
      <c r="A26" s="4" t="s">
        <v>269</v>
      </c>
      <c r="B26" s="5" t="n">
        <v>3106</v>
      </c>
      <c r="C26" s="5" t="n">
        <v>4398</v>
      </c>
    </row>
    <row r="27" spans="1:3">
      <c r="A27" s="4" t="s">
        <v>273</v>
      </c>
    </row>
    <row r="28" spans="1:3">
      <c r="A28" s="3" t="s">
        <v>268</v>
      </c>
    </row>
    <row r="29" spans="1:3">
      <c r="A29" s="4" t="s">
        <v>269</v>
      </c>
      <c r="B29" s="5" t="n">
        <v>0</v>
      </c>
      <c r="C29" s="5" t="n">
        <v>0</v>
      </c>
    </row>
    <row r="30" spans="1:3">
      <c r="A30" s="4" t="s">
        <v>274</v>
      </c>
    </row>
    <row r="31" spans="1:3">
      <c r="A31" s="3" t="s">
        <v>268</v>
      </c>
    </row>
    <row r="32" spans="1:3">
      <c r="A32" s="4" t="s">
        <v>269</v>
      </c>
      <c r="B32" s="5" t="n">
        <v>0</v>
      </c>
      <c r="C32" s="5" t="n">
        <v>0</v>
      </c>
    </row>
    <row r="33" spans="1:3">
      <c r="A33" s="4" t="s">
        <v>241</v>
      </c>
    </row>
    <row r="34" spans="1:3">
      <c r="A34" s="3" t="s">
        <v>268</v>
      </c>
    </row>
    <row r="35" spans="1:3">
      <c r="A35" s="4" t="s">
        <v>269</v>
      </c>
      <c r="B35" s="5" t="n">
        <v>1500</v>
      </c>
      <c r="C35" s="5" t="n">
        <v>2000</v>
      </c>
    </row>
    <row r="36" spans="1:3">
      <c r="A36" s="4" t="s">
        <v>26</v>
      </c>
      <c r="B36" s="5" t="n">
        <v>91033</v>
      </c>
      <c r="C36" s="5" t="n">
        <v>83329</v>
      </c>
    </row>
    <row r="37" spans="1:3">
      <c r="A37" s="4" t="s">
        <v>275</v>
      </c>
    </row>
    <row r="38" spans="1:3">
      <c r="A38" s="3" t="s">
        <v>268</v>
      </c>
    </row>
    <row r="39" spans="1:3">
      <c r="A39" s="4" t="s">
        <v>269</v>
      </c>
      <c r="B39" s="5" t="n">
        <v>0</v>
      </c>
      <c r="C39" s="5" t="n">
        <v>0</v>
      </c>
    </row>
    <row r="40" spans="1:3">
      <c r="A40" s="4" t="s">
        <v>26</v>
      </c>
      <c r="B40" s="5" t="n">
        <v>0</v>
      </c>
      <c r="C40" s="5" t="n">
        <v>0</v>
      </c>
    </row>
    <row r="41" spans="1:3">
      <c r="A41" s="4" t="s">
        <v>276</v>
      </c>
    </row>
    <row r="42" spans="1:3">
      <c r="A42" s="3" t="s">
        <v>268</v>
      </c>
    </row>
    <row r="43" spans="1:3">
      <c r="A43" s="4" t="s">
        <v>269</v>
      </c>
      <c r="B43" s="5" t="n">
        <v>1500</v>
      </c>
      <c r="C43" s="5" t="n">
        <v>2000</v>
      </c>
    </row>
    <row r="44" spans="1:3">
      <c r="A44" s="4" t="s">
        <v>26</v>
      </c>
      <c r="B44" s="5" t="n">
        <v>91033</v>
      </c>
      <c r="C44" s="5" t="n">
        <v>83329</v>
      </c>
    </row>
    <row r="45" spans="1:3">
      <c r="A45" s="4" t="s">
        <v>277</v>
      </c>
    </row>
    <row r="46" spans="1:3">
      <c r="A46" s="3" t="s">
        <v>268</v>
      </c>
    </row>
    <row r="47" spans="1:3">
      <c r="A47" s="4" t="s">
        <v>269</v>
      </c>
      <c r="B47" s="5" t="n">
        <v>0</v>
      </c>
      <c r="C47" s="5" t="n">
        <v>0</v>
      </c>
    </row>
    <row r="48" spans="1:3">
      <c r="A48" s="4" t="s">
        <v>26</v>
      </c>
      <c r="B48" s="5" t="n">
        <v>0</v>
      </c>
      <c r="C48" s="5" t="n">
        <v>0</v>
      </c>
    </row>
    <row r="49" spans="1:3">
      <c r="A49" s="4" t="s">
        <v>242</v>
      </c>
    </row>
    <row r="50" spans="1:3">
      <c r="A50" s="3" t="s">
        <v>268</v>
      </c>
    </row>
    <row r="51" spans="1:3">
      <c r="A51" s="4" t="s">
        <v>26</v>
      </c>
      <c r="B51" s="5" t="n">
        <v>5628</v>
      </c>
      <c r="C51" s="5" t="n">
        <v>10866</v>
      </c>
    </row>
    <row r="52" spans="1:3">
      <c r="A52" s="4" t="s">
        <v>278</v>
      </c>
    </row>
    <row r="53" spans="1:3">
      <c r="A53" s="3" t="s">
        <v>268</v>
      </c>
    </row>
    <row r="54" spans="1:3">
      <c r="A54" s="4" t="s">
        <v>26</v>
      </c>
      <c r="B54" s="5" t="n">
        <v>0</v>
      </c>
      <c r="C54" s="5" t="n">
        <v>0</v>
      </c>
    </row>
    <row r="55" spans="1:3">
      <c r="A55" s="4" t="s">
        <v>279</v>
      </c>
    </row>
    <row r="56" spans="1:3">
      <c r="A56" s="3" t="s">
        <v>268</v>
      </c>
    </row>
    <row r="57" spans="1:3">
      <c r="A57" s="4" t="s">
        <v>26</v>
      </c>
      <c r="B57" s="5" t="n">
        <v>5628</v>
      </c>
      <c r="C57" s="5" t="n">
        <v>10866</v>
      </c>
    </row>
    <row r="58" spans="1:3">
      <c r="A58" s="4" t="s">
        <v>280</v>
      </c>
    </row>
    <row r="59" spans="1:3">
      <c r="A59" s="3" t="s">
        <v>268</v>
      </c>
    </row>
    <row r="60" spans="1:3">
      <c r="A60" s="4" t="s">
        <v>26</v>
      </c>
      <c r="B60" s="7" t="n">
        <v>0</v>
      </c>
      <c r="C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68</v>
      </c>
    </row>
    <row r="3" spans="1:3">
      <c r="A3" s="4" t="s">
        <v>282</v>
      </c>
      <c r="B3" s="7" t="n">
        <v>500</v>
      </c>
      <c r="C3" s="7" t="n">
        <v>0</v>
      </c>
    </row>
    <row r="4" spans="1:3">
      <c r="A4" s="4" t="s">
        <v>283</v>
      </c>
    </row>
    <row r="5" spans="1:3">
      <c r="A5" s="3" t="s">
        <v>268</v>
      </c>
    </row>
    <row r="6" spans="1:3">
      <c r="A6" s="4" t="s">
        <v>284</v>
      </c>
      <c r="B6" s="5" t="n">
        <v>627</v>
      </c>
    </row>
    <row r="7" spans="1:3">
      <c r="A7" s="4" t="s">
        <v>285</v>
      </c>
      <c r="B7" s="5" t="n">
        <v>3290</v>
      </c>
    </row>
    <row r="8" spans="1:3">
      <c r="A8" s="4" t="s">
        <v>286</v>
      </c>
      <c r="B8" s="5" t="n">
        <v>97</v>
      </c>
    </row>
    <row r="9" spans="1:3">
      <c r="A9" s="4" t="s">
        <v>287</v>
      </c>
      <c r="B9" s="5" t="n">
        <v>18600</v>
      </c>
    </row>
    <row r="10" spans="1:3">
      <c r="A10" s="4" t="s">
        <v>288</v>
      </c>
    </row>
    <row r="11" spans="1:3">
      <c r="A11" s="3" t="s">
        <v>268</v>
      </c>
    </row>
    <row r="12" spans="1:3">
      <c r="A12" s="4" t="s">
        <v>285</v>
      </c>
      <c r="B12" s="5" t="n">
        <v>2529</v>
      </c>
    </row>
    <row r="13" spans="1:3">
      <c r="A13" s="4" t="s">
        <v>286</v>
      </c>
      <c r="B13" s="5" t="n">
        <v>58</v>
      </c>
    </row>
    <row r="14" spans="1:3">
      <c r="A14" s="4" t="s">
        <v>289</v>
      </c>
    </row>
    <row r="15" spans="1:3">
      <c r="A15" s="3" t="s">
        <v>268</v>
      </c>
    </row>
    <row r="16" spans="1:3">
      <c r="A16" s="4" t="s">
        <v>285</v>
      </c>
      <c r="B16" s="5" t="n">
        <v>761</v>
      </c>
    </row>
    <row r="17" spans="1:3">
      <c r="A17" s="4" t="s">
        <v>286</v>
      </c>
      <c r="B17" s="5" t="n">
        <v>39</v>
      </c>
    </row>
    <row r="18" spans="1:3">
      <c r="A18" s="4" t="s">
        <v>290</v>
      </c>
    </row>
    <row r="19" spans="1:3">
      <c r="A19" s="3" t="s">
        <v>268</v>
      </c>
    </row>
    <row r="20" spans="1:3">
      <c r="A20" s="4" t="s">
        <v>284</v>
      </c>
      <c r="B20" s="5" t="n">
        <v>463</v>
      </c>
    </row>
    <row r="21" spans="1:3">
      <c r="A21" s="4" t="s">
        <v>287</v>
      </c>
      <c r="B21" s="5" t="n">
        <v>14223</v>
      </c>
    </row>
    <row r="22" spans="1:3">
      <c r="A22" s="4" t="s">
        <v>291</v>
      </c>
    </row>
    <row r="23" spans="1:3">
      <c r="A23" s="3" t="s">
        <v>268</v>
      </c>
    </row>
    <row r="24" spans="1:3">
      <c r="A24" s="4" t="s">
        <v>284</v>
      </c>
      <c r="B24" s="5" t="n">
        <v>164</v>
      </c>
    </row>
    <row r="25" spans="1:3">
      <c r="A25" s="4" t="s">
        <v>287</v>
      </c>
      <c r="B25" s="7" t="n">
        <v>4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5" t="n">
        <v>58006</v>
      </c>
      <c r="C3" s="5" t="n">
        <v>83006</v>
      </c>
    </row>
    <row r="4" spans="1:3">
      <c r="A4" s="4" t="s">
        <v>295</v>
      </c>
      <c r="B4" s="9" t="n">
        <v>2.5</v>
      </c>
      <c r="C4" s="10" t="n">
        <v>2.5</v>
      </c>
    </row>
    <row r="5" spans="1:3">
      <c r="A5" s="4" t="s">
        <v>296</v>
      </c>
      <c r="B5" s="5" t="n">
        <v>0</v>
      </c>
      <c r="C5" s="5" t="n">
        <v>83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53427</v>
      </c>
      <c r="C4" s="7" t="n">
        <v>47085</v>
      </c>
      <c r="D4" s="7" t="n">
        <v>98544</v>
      </c>
      <c r="E4" s="7" t="n">
        <v>84976</v>
      </c>
    </row>
    <row r="5" spans="1:5">
      <c r="A5" s="4" t="s">
        <v>62</v>
      </c>
      <c r="B5" s="5" t="n">
        <v>27563</v>
      </c>
      <c r="C5" s="5" t="n">
        <v>23314</v>
      </c>
      <c r="D5" s="5" t="n">
        <v>49915</v>
      </c>
      <c r="E5" s="5" t="n">
        <v>42621</v>
      </c>
    </row>
    <row r="6" spans="1:5">
      <c r="A6" s="4" t="s">
        <v>63</v>
      </c>
      <c r="B6" s="5" t="n">
        <v>25864</v>
      </c>
      <c r="C6" s="5" t="n">
        <v>23771</v>
      </c>
      <c r="D6" s="5" t="n">
        <v>48629</v>
      </c>
      <c r="E6" s="5" t="n">
        <v>42355</v>
      </c>
    </row>
    <row r="7" spans="1:5">
      <c r="A7" s="3" t="s">
        <v>64</v>
      </c>
    </row>
    <row r="8" spans="1:5">
      <c r="A8" s="4" t="s">
        <v>65</v>
      </c>
      <c r="B8" s="5" t="n">
        <v>17084</v>
      </c>
      <c r="C8" s="5" t="n">
        <v>16055</v>
      </c>
      <c r="D8" s="5" t="n">
        <v>34685</v>
      </c>
      <c r="E8" s="5" t="n">
        <v>28688</v>
      </c>
    </row>
    <row r="9" spans="1:5">
      <c r="A9" s="4" t="s">
        <v>66</v>
      </c>
      <c r="B9" s="5" t="n">
        <v>3979</v>
      </c>
      <c r="C9" s="5" t="n">
        <v>3276</v>
      </c>
      <c r="D9" s="5" t="n">
        <v>8474</v>
      </c>
      <c r="E9" s="5" t="n">
        <v>6191</v>
      </c>
    </row>
    <row r="10" spans="1:5">
      <c r="A10" s="4" t="s">
        <v>67</v>
      </c>
      <c r="B10" s="5" t="n">
        <v>4518</v>
      </c>
      <c r="C10" s="5" t="n">
        <v>4106</v>
      </c>
      <c r="D10" s="5" t="n">
        <v>8716</v>
      </c>
      <c r="E10" s="5" t="n">
        <v>7496</v>
      </c>
    </row>
    <row r="11" spans="1:5">
      <c r="A11" s="4" t="s">
        <v>68</v>
      </c>
      <c r="B11" s="5" t="n">
        <v>25581</v>
      </c>
      <c r="C11" s="5" t="n">
        <v>23437</v>
      </c>
      <c r="D11" s="5" t="n">
        <v>51875</v>
      </c>
      <c r="E11" s="5" t="n">
        <v>42375</v>
      </c>
    </row>
    <row r="12" spans="1:5">
      <c r="A12" s="4" t="s">
        <v>69</v>
      </c>
      <c r="B12" s="5" t="n">
        <v>283</v>
      </c>
      <c r="C12" s="5" t="n">
        <v>334</v>
      </c>
      <c r="D12" s="5" t="n">
        <v>-3246</v>
      </c>
      <c r="E12" s="5" t="n">
        <v>-20</v>
      </c>
    </row>
    <row r="13" spans="1:5">
      <c r="A13" s="4" t="s">
        <v>70</v>
      </c>
      <c r="B13" s="5" t="n">
        <v>0</v>
      </c>
      <c r="C13" s="5" t="n">
        <v>-141</v>
      </c>
      <c r="D13" s="5" t="n">
        <v>0</v>
      </c>
      <c r="E13" s="5" t="n">
        <v>-339</v>
      </c>
    </row>
    <row r="14" spans="1:5">
      <c r="A14" s="4" t="s">
        <v>71</v>
      </c>
      <c r="B14" s="5" t="n">
        <v>230</v>
      </c>
      <c r="C14" s="5" t="n">
        <v>186</v>
      </c>
      <c r="D14" s="5" t="n">
        <v>564</v>
      </c>
      <c r="E14" s="5" t="n">
        <v>387</v>
      </c>
    </row>
    <row r="15" spans="1:5">
      <c r="A15" s="4" t="s">
        <v>72</v>
      </c>
      <c r="B15" s="5" t="n">
        <v>513</v>
      </c>
      <c r="C15" s="5" t="n">
        <v>379</v>
      </c>
      <c r="D15" s="5" t="n">
        <v>-2682</v>
      </c>
      <c r="E15" s="5" t="n">
        <v>28</v>
      </c>
    </row>
    <row r="16" spans="1:5">
      <c r="A16" s="4" t="s">
        <v>73</v>
      </c>
      <c r="B16" s="5" t="n">
        <v>519</v>
      </c>
      <c r="C16" s="5" t="n">
        <v>-210</v>
      </c>
      <c r="D16" s="5" t="n">
        <v>467</v>
      </c>
      <c r="E16" s="5" t="n">
        <v>-744</v>
      </c>
    </row>
    <row r="17" spans="1:5">
      <c r="A17" s="4" t="s">
        <v>74</v>
      </c>
      <c r="B17" s="7" t="n">
        <v>1032</v>
      </c>
      <c r="C17" s="7" t="n">
        <v>169</v>
      </c>
      <c r="D17" s="7" t="n">
        <v>-2215</v>
      </c>
      <c r="E17" s="7" t="n">
        <v>-716</v>
      </c>
    </row>
    <row r="18" spans="1:5">
      <c r="A18" s="3" t="s">
        <v>75</v>
      </c>
    </row>
    <row r="19" spans="1:5">
      <c r="A19" s="4" t="s">
        <v>76</v>
      </c>
      <c r="B19" s="9" t="n">
        <v>0.03</v>
      </c>
      <c r="C19" s="7" t="n">
        <v>0</v>
      </c>
      <c r="D19" s="9" t="n">
        <v>-0.06</v>
      </c>
      <c r="E19" s="9" t="n">
        <v>-0.02</v>
      </c>
    </row>
    <row r="20" spans="1:5">
      <c r="A20" s="4" t="s">
        <v>77</v>
      </c>
      <c r="B20" s="9" t="n">
        <v>0.03</v>
      </c>
      <c r="C20" s="7" t="n">
        <v>0</v>
      </c>
      <c r="D20" s="9" t="n">
        <v>-0.06</v>
      </c>
      <c r="E20" s="9" t="n">
        <v>-0.02</v>
      </c>
    </row>
    <row r="21" spans="1:5">
      <c r="A21" s="3" t="s">
        <v>78</v>
      </c>
    </row>
    <row r="22" spans="1:5">
      <c r="A22" s="4" t="s">
        <v>79</v>
      </c>
      <c r="B22" s="5" t="n">
        <v>36511</v>
      </c>
      <c r="C22" s="5" t="n">
        <v>33881</v>
      </c>
      <c r="D22" s="5" t="n">
        <v>36179</v>
      </c>
      <c r="E22" s="5" t="n">
        <v>33494</v>
      </c>
    </row>
    <row r="23" spans="1:5">
      <c r="A23" s="4" t="s">
        <v>80</v>
      </c>
      <c r="B23" s="5" t="n">
        <v>39377</v>
      </c>
      <c r="C23" s="5" t="n">
        <v>38475</v>
      </c>
      <c r="D23" s="5" t="n">
        <v>36179</v>
      </c>
      <c r="E23" s="5" t="n">
        <v>33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35</v>
      </c>
    </row>
    <row r="4" spans="1:2">
      <c r="A4" s="4" t="s">
        <v>299</v>
      </c>
      <c r="B4" s="10" t="n">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00</v>
      </c>
      <c r="B1" s="2" t="s">
        <v>298</v>
      </c>
    </row>
    <row r="2" spans="1:2">
      <c r="A2" s="3" t="s">
        <v>138</v>
      </c>
    </row>
    <row r="3" spans="1:2">
      <c r="A3" s="4" t="s">
        <v>301</v>
      </c>
      <c r="B3" s="7" t="n">
        <v>1405</v>
      </c>
    </row>
    <row r="4" spans="1:2">
      <c r="A4" s="5" t="n">
        <v>2019</v>
      </c>
      <c r="B4" s="5" t="n">
        <v>2761</v>
      </c>
    </row>
    <row r="5" spans="1:2">
      <c r="A5" s="5" t="n">
        <v>2020</v>
      </c>
      <c r="B5" s="5" t="n">
        <v>2417</v>
      </c>
    </row>
    <row r="6" spans="1:2">
      <c r="A6" s="5" t="n">
        <v>2021</v>
      </c>
      <c r="B6" s="5" t="n">
        <v>1918</v>
      </c>
    </row>
    <row r="7" spans="1:2">
      <c r="A7" s="4" t="s">
        <v>302</v>
      </c>
      <c r="B7" s="5" t="n">
        <v>4085</v>
      </c>
    </row>
    <row r="8" spans="1:2">
      <c r="A8" s="4" t="s">
        <v>303</v>
      </c>
      <c r="B8" s="7" t="n">
        <v>125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4</v>
      </c>
      <c r="B1" s="2" t="s">
        <v>58</v>
      </c>
      <c r="D1" s="2" t="s">
        <v>1</v>
      </c>
    </row>
    <row r="2" spans="1:5">
      <c r="B2" s="2" t="s">
        <v>2</v>
      </c>
      <c r="C2" s="2" t="s">
        <v>59</v>
      </c>
      <c r="D2" s="2" t="s">
        <v>2</v>
      </c>
      <c r="E2" s="2" t="s">
        <v>59</v>
      </c>
    </row>
    <row r="3" spans="1:5">
      <c r="A3" s="3" t="s">
        <v>305</v>
      </c>
    </row>
    <row r="4" spans="1:5">
      <c r="A4" s="4" t="s">
        <v>306</v>
      </c>
      <c r="B4" s="7" t="n">
        <v>800000</v>
      </c>
      <c r="C4" s="7" t="n">
        <v>400000</v>
      </c>
      <c r="D4" s="7" t="n">
        <v>1500000</v>
      </c>
      <c r="E4" s="7" t="n">
        <v>700000</v>
      </c>
    </row>
    <row r="5" spans="1:5">
      <c r="A5" s="4" t="s">
        <v>307</v>
      </c>
      <c r="B5" s="5" t="n">
        <v>24100000</v>
      </c>
      <c r="D5" s="5" t="n">
        <v>24100000</v>
      </c>
    </row>
    <row r="6" spans="1:5">
      <c r="A6" s="4" t="s">
        <v>308</v>
      </c>
    </row>
    <row r="7" spans="1:5">
      <c r="A7" s="3" t="s">
        <v>305</v>
      </c>
    </row>
    <row r="8" spans="1:5">
      <c r="A8" s="4" t="s">
        <v>309</v>
      </c>
      <c r="B8" s="7" t="n">
        <v>0</v>
      </c>
      <c r="D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10</v>
      </c>
      <c r="B1" s="2" t="s">
        <v>298</v>
      </c>
      <c r="C1" s="2" t="s">
        <v>311</v>
      </c>
    </row>
    <row r="2" spans="1:3">
      <c r="A2" s="3" t="s">
        <v>312</v>
      </c>
    </row>
    <row r="3" spans="1:3">
      <c r="A3" s="4" t="s">
        <v>313</v>
      </c>
      <c r="C3" s="7" t="n">
        <v>13000000</v>
      </c>
    </row>
    <row r="4" spans="1:3">
      <c r="A4" s="4" t="s">
        <v>314</v>
      </c>
      <c r="C4" s="5" t="n">
        <v>6</v>
      </c>
    </row>
    <row r="5" spans="1:3">
      <c r="A5" s="4" t="s">
        <v>315</v>
      </c>
      <c r="C5" s="7" t="n">
        <v>2200000</v>
      </c>
    </row>
    <row r="6" spans="1:3">
      <c r="A6" s="4" t="s">
        <v>316</v>
      </c>
      <c r="C6" s="5" t="n">
        <v>1700000</v>
      </c>
    </row>
    <row r="7" spans="1:3">
      <c r="A7" s="4" t="s">
        <v>317</v>
      </c>
      <c r="C7" s="5" t="n">
        <v>2000000</v>
      </c>
    </row>
    <row r="8" spans="1:3">
      <c r="A8" s="4" t="s">
        <v>318</v>
      </c>
      <c r="C8" s="5" t="n">
        <v>2200000</v>
      </c>
    </row>
    <row r="9" spans="1:3">
      <c r="A9" s="4" t="s">
        <v>319</v>
      </c>
      <c r="C9" s="5" t="n">
        <v>2400000</v>
      </c>
    </row>
    <row r="10" spans="1:3">
      <c r="A10" s="4" t="s">
        <v>320</v>
      </c>
      <c r="C10" s="7" t="n">
        <v>2500000</v>
      </c>
    </row>
    <row r="11" spans="1:3">
      <c r="A11" s="4" t="s">
        <v>321</v>
      </c>
      <c r="C11" s="4" t="s">
        <v>322</v>
      </c>
    </row>
    <row r="12" spans="1:3">
      <c r="A12" s="4" t="s">
        <v>323</v>
      </c>
      <c r="C12" s="4" t="s">
        <v>324</v>
      </c>
    </row>
    <row r="13" spans="1:3">
      <c r="A13" s="4" t="s">
        <v>325</v>
      </c>
      <c r="B1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98</v>
      </c>
    </row>
    <row r="2" spans="1:2">
      <c r="A2" s="3" t="s">
        <v>305</v>
      </c>
    </row>
    <row r="3" spans="1:2">
      <c r="A3" s="4" t="s">
        <v>313</v>
      </c>
      <c r="B3" s="10" t="n">
        <v>3.3</v>
      </c>
    </row>
    <row r="4" spans="1:2">
      <c r="A4" s="4" t="s">
        <v>327</v>
      </c>
      <c r="B4" s="12" t="n">
        <v>0.7</v>
      </c>
    </row>
    <row r="5" spans="1:2">
      <c r="A5" s="4" t="s">
        <v>316</v>
      </c>
      <c r="B5" s="10"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28</v>
      </c>
      <c r="B1" s="2" t="s">
        <v>329</v>
      </c>
    </row>
    <row r="2" spans="1:2">
      <c r="A2" s="4" t="s">
        <v>330</v>
      </c>
    </row>
    <row r="3" spans="1:2">
      <c r="A3" s="3" t="s">
        <v>331</v>
      </c>
    </row>
    <row r="4" spans="1:2">
      <c r="A4" s="4" t="s">
        <v>332</v>
      </c>
      <c r="B4" s="10" t="n">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34"/>
    <col customWidth="1" max="3" min="3" width="30"/>
  </cols>
  <sheetData>
    <row r="1" spans="1:3">
      <c r="A1" s="1" t="s">
        <v>333</v>
      </c>
      <c r="B1" s="2" t="s">
        <v>334</v>
      </c>
      <c r="C1" s="2" t="s">
        <v>335</v>
      </c>
    </row>
    <row r="2" spans="1:3">
      <c r="A2" s="3" t="s">
        <v>144</v>
      </c>
    </row>
    <row r="3" spans="1:3">
      <c r="A3" s="4" t="s">
        <v>54</v>
      </c>
      <c r="B3" s="5" t="n">
        <v>1000000000</v>
      </c>
      <c r="C3" s="5" t="n">
        <v>1000000000</v>
      </c>
    </row>
    <row r="4" spans="1:3">
      <c r="A4" s="4" t="s">
        <v>336</v>
      </c>
      <c r="B4" s="8" t="n">
        <v>0.0001</v>
      </c>
      <c r="C4" s="8" t="n">
        <v>0.0001</v>
      </c>
    </row>
    <row r="5" spans="1:3">
      <c r="A5" s="4" t="s">
        <v>337</v>
      </c>
      <c r="B5" s="5" t="n">
        <v>1</v>
      </c>
    </row>
    <row r="6" spans="1:3">
      <c r="A6" s="4" t="s">
        <v>338</v>
      </c>
      <c r="B6" s="5" t="n">
        <v>4906677</v>
      </c>
    </row>
    <row r="7" spans="1:3">
      <c r="A7" s="4" t="s">
        <v>339</v>
      </c>
      <c r="B7" s="5" t="n">
        <v>2116319</v>
      </c>
    </row>
    <row r="8" spans="1:3">
      <c r="A8" s="4" t="s">
        <v>340</v>
      </c>
      <c r="B8" s="5" t="n">
        <v>1418697</v>
      </c>
    </row>
    <row r="9" spans="1:3">
      <c r="A9" s="4" t="s">
        <v>341</v>
      </c>
      <c r="B9" s="5" t="n">
        <v>2578321</v>
      </c>
    </row>
    <row r="10" spans="1:3">
      <c r="A10" s="4" t="s">
        <v>342</v>
      </c>
      <c r="B10" s="5" t="n">
        <v>11020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3</v>
      </c>
      <c r="B1" s="2" t="s">
        <v>1</v>
      </c>
    </row>
    <row r="2" spans="1:3">
      <c r="B2" s="2" t="s">
        <v>2</v>
      </c>
      <c r="C2" s="2" t="s">
        <v>59</v>
      </c>
    </row>
    <row r="3" spans="1:3">
      <c r="A3" s="4" t="s">
        <v>233</v>
      </c>
    </row>
    <row r="4" spans="1:3">
      <c r="A4" s="3" t="s">
        <v>344</v>
      </c>
    </row>
    <row r="5" spans="1:3">
      <c r="A5" s="4" t="s">
        <v>345</v>
      </c>
      <c r="B5" s="5" t="n">
        <v>1370190</v>
      </c>
      <c r="C5" s="5" t="n">
        <v>822435</v>
      </c>
    </row>
    <row r="6" spans="1:3">
      <c r="A6" s="4" t="s">
        <v>346</v>
      </c>
    </row>
    <row r="7" spans="1:3">
      <c r="A7" s="3" t="s">
        <v>344</v>
      </c>
    </row>
    <row r="8" spans="1:3">
      <c r="A8" s="4" t="s">
        <v>345</v>
      </c>
      <c r="B8" s="5" t="n">
        <v>666250</v>
      </c>
      <c r="C8" s="5" t="n">
        <v>511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47</v>
      </c>
      <c r="B1" s="2" t="s">
        <v>1</v>
      </c>
    </row>
    <row r="2" spans="1:2">
      <c r="B2" s="2" t="s">
        <v>348</v>
      </c>
    </row>
    <row r="3" spans="1:2">
      <c r="A3" s="3" t="s">
        <v>344</v>
      </c>
    </row>
    <row r="4" spans="1:2">
      <c r="A4" s="4" t="s">
        <v>349</v>
      </c>
      <c r="B4" s="13" t="n">
        <v>0.0278</v>
      </c>
    </row>
    <row r="5" spans="1:2">
      <c r="A5" s="4" t="s">
        <v>350</v>
      </c>
      <c r="B5" s="4" t="s">
        <v>351</v>
      </c>
    </row>
    <row r="6" spans="1:2">
      <c r="A6" s="4" t="s">
        <v>346</v>
      </c>
    </row>
    <row r="7" spans="1:2">
      <c r="A7" s="3" t="s">
        <v>344</v>
      </c>
    </row>
    <row r="8" spans="1:2">
      <c r="A8" s="4" t="s">
        <v>352</v>
      </c>
      <c r="B8" s="5" t="n">
        <v>2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8</v>
      </c>
      <c r="D1" s="2" t="s">
        <v>1</v>
      </c>
    </row>
    <row r="2" spans="1:5">
      <c r="B2" s="2" t="s">
        <v>2</v>
      </c>
      <c r="C2" s="2" t="s">
        <v>59</v>
      </c>
      <c r="D2" s="2" t="s">
        <v>2</v>
      </c>
      <c r="E2" s="2" t="s">
        <v>59</v>
      </c>
    </row>
    <row r="3" spans="1:5">
      <c r="A3" s="3" t="s">
        <v>354</v>
      </c>
    </row>
    <row r="4" spans="1:5">
      <c r="A4" s="4" t="s">
        <v>355</v>
      </c>
      <c r="B4" s="7" t="n">
        <v>4329</v>
      </c>
      <c r="C4" s="7" t="n">
        <v>2574</v>
      </c>
      <c r="D4" s="7" t="n">
        <v>8921</v>
      </c>
      <c r="E4" s="7" t="n">
        <v>4678</v>
      </c>
    </row>
    <row r="5" spans="1:5">
      <c r="A5" s="4" t="s">
        <v>62</v>
      </c>
    </row>
    <row r="6" spans="1:5">
      <c r="A6" s="3" t="s">
        <v>354</v>
      </c>
    </row>
    <row r="7" spans="1:5">
      <c r="A7" s="4" t="s">
        <v>355</v>
      </c>
      <c r="B7" s="5" t="n">
        <v>62</v>
      </c>
      <c r="C7" s="5" t="n">
        <v>42</v>
      </c>
      <c r="D7" s="5" t="n">
        <v>96</v>
      </c>
      <c r="E7" s="5" t="n">
        <v>85</v>
      </c>
    </row>
    <row r="8" spans="1:5">
      <c r="A8" s="4" t="s">
        <v>65</v>
      </c>
    </row>
    <row r="9" spans="1:5">
      <c r="A9" s="3" t="s">
        <v>354</v>
      </c>
    </row>
    <row r="10" spans="1:5">
      <c r="A10" s="4" t="s">
        <v>355</v>
      </c>
      <c r="B10" s="5" t="n">
        <v>2529</v>
      </c>
      <c r="C10" s="5" t="n">
        <v>1414</v>
      </c>
      <c r="D10" s="5" t="n">
        <v>4922</v>
      </c>
      <c r="E10" s="5" t="n">
        <v>2619</v>
      </c>
    </row>
    <row r="11" spans="1:5">
      <c r="A11" s="4" t="s">
        <v>66</v>
      </c>
    </row>
    <row r="12" spans="1:5">
      <c r="A12" s="3" t="s">
        <v>354</v>
      </c>
    </row>
    <row r="13" spans="1:5">
      <c r="A13" s="4" t="s">
        <v>355</v>
      </c>
      <c r="B13" s="5" t="n">
        <v>593</v>
      </c>
      <c r="C13" s="5" t="n">
        <v>410</v>
      </c>
      <c r="D13" s="5" t="n">
        <v>1577</v>
      </c>
      <c r="E13" s="5" t="n">
        <v>763</v>
      </c>
    </row>
    <row r="14" spans="1:5">
      <c r="A14" s="4" t="s">
        <v>67</v>
      </c>
    </row>
    <row r="15" spans="1:5">
      <c r="A15" s="3" t="s">
        <v>354</v>
      </c>
    </row>
    <row r="16" spans="1:5">
      <c r="A16" s="4" t="s">
        <v>355</v>
      </c>
      <c r="B16" s="7" t="n">
        <v>1145</v>
      </c>
      <c r="C16" s="7" t="n">
        <v>708</v>
      </c>
      <c r="D16" s="7" t="n">
        <v>2326</v>
      </c>
      <c r="E16" s="7" t="n">
        <v>1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74</v>
      </c>
      <c r="B4" s="7" t="n">
        <v>1032</v>
      </c>
      <c r="C4" s="7" t="n">
        <v>169</v>
      </c>
      <c r="D4" s="7" t="n">
        <v>-2215</v>
      </c>
      <c r="E4" s="7" t="n">
        <v>-716</v>
      </c>
    </row>
    <row r="5" spans="1:5">
      <c r="A5" s="3" t="s">
        <v>83</v>
      </c>
    </row>
    <row r="6" spans="1:5">
      <c r="A6" s="4" t="s">
        <v>84</v>
      </c>
      <c r="B6" s="5" t="n">
        <v>104</v>
      </c>
      <c r="C6" s="5" t="n">
        <v>-32</v>
      </c>
      <c r="D6" s="5" t="n">
        <v>-127</v>
      </c>
      <c r="E6" s="5" t="n">
        <v>-32</v>
      </c>
    </row>
    <row r="7" spans="1:5">
      <c r="A7" s="4" t="s">
        <v>85</v>
      </c>
      <c r="B7" s="5" t="n">
        <v>-417</v>
      </c>
      <c r="C7" s="5" t="n">
        <v>0</v>
      </c>
      <c r="D7" s="5" t="n">
        <v>-417</v>
      </c>
      <c r="E7" s="5" t="n">
        <v>0</v>
      </c>
    </row>
    <row r="8" spans="1:5">
      <c r="A8" s="4" t="s">
        <v>83</v>
      </c>
      <c r="B8" s="5" t="n">
        <v>-313</v>
      </c>
      <c r="C8" s="5" t="n">
        <v>-32</v>
      </c>
      <c r="D8" s="5" t="n">
        <v>-544</v>
      </c>
      <c r="E8" s="5" t="n">
        <v>-32</v>
      </c>
    </row>
    <row r="9" spans="1:5">
      <c r="A9" s="4" t="s">
        <v>86</v>
      </c>
      <c r="B9" s="7" t="n">
        <v>719</v>
      </c>
      <c r="C9" s="7" t="n">
        <v>137</v>
      </c>
      <c r="D9" s="7" t="n">
        <v>-2759</v>
      </c>
      <c r="E9" s="7" t="n">
        <v>-7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8</v>
      </c>
      <c r="D1" s="2" t="s">
        <v>1</v>
      </c>
    </row>
    <row r="2" spans="1:5">
      <c r="B2" s="2" t="s">
        <v>2</v>
      </c>
      <c r="C2" s="2" t="s">
        <v>59</v>
      </c>
      <c r="D2" s="2" t="s">
        <v>2</v>
      </c>
      <c r="E2" s="2" t="s">
        <v>59</v>
      </c>
    </row>
    <row r="3" spans="1:5">
      <c r="A3" s="3" t="s">
        <v>354</v>
      </c>
    </row>
    <row r="4" spans="1:5">
      <c r="A4" s="4" t="s">
        <v>355</v>
      </c>
      <c r="B4" s="7" t="n">
        <v>4329</v>
      </c>
      <c r="C4" s="7" t="n">
        <v>2574</v>
      </c>
      <c r="D4" s="7" t="n">
        <v>8921</v>
      </c>
      <c r="E4" s="7" t="n">
        <v>4678</v>
      </c>
    </row>
    <row r="5" spans="1:5">
      <c r="A5" s="4" t="s">
        <v>346</v>
      </c>
    </row>
    <row r="6" spans="1:5">
      <c r="A6" s="3" t="s">
        <v>354</v>
      </c>
    </row>
    <row r="7" spans="1:5">
      <c r="A7" s="4" t="s">
        <v>355</v>
      </c>
      <c r="B7" s="5" t="n">
        <v>1008</v>
      </c>
      <c r="C7" s="5" t="n">
        <v>881</v>
      </c>
      <c r="D7" s="5" t="n">
        <v>2176</v>
      </c>
      <c r="E7" s="5" t="n">
        <v>1681</v>
      </c>
    </row>
    <row r="8" spans="1:5">
      <c r="A8" s="4" t="s">
        <v>357</v>
      </c>
    </row>
    <row r="9" spans="1:5">
      <c r="A9" s="3" t="s">
        <v>354</v>
      </c>
    </row>
    <row r="10" spans="1:5">
      <c r="A10" s="4" t="s">
        <v>355</v>
      </c>
      <c r="B10" s="5" t="n">
        <v>2713</v>
      </c>
      <c r="C10" s="5" t="n">
        <v>1231</v>
      </c>
      <c r="D10" s="5" t="n">
        <v>5516</v>
      </c>
      <c r="E10" s="5" t="n">
        <v>1950</v>
      </c>
    </row>
    <row r="11" spans="1:5">
      <c r="A11" s="4" t="s">
        <v>358</v>
      </c>
    </row>
    <row r="12" spans="1:5">
      <c r="A12" s="3" t="s">
        <v>354</v>
      </c>
    </row>
    <row r="13" spans="1:5">
      <c r="A13" s="4" t="s">
        <v>355</v>
      </c>
      <c r="B13" s="7" t="n">
        <v>608</v>
      </c>
      <c r="C13" s="7" t="n">
        <v>462</v>
      </c>
      <c r="D13" s="7" t="n">
        <v>1229</v>
      </c>
      <c r="E13" s="7" t="n">
        <v>10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9</v>
      </c>
      <c r="B1" s="2" t="s">
        <v>58</v>
      </c>
      <c r="D1" s="2" t="s">
        <v>1</v>
      </c>
    </row>
    <row r="2" spans="1:5">
      <c r="B2" s="2" t="s">
        <v>2</v>
      </c>
      <c r="C2" s="2" t="s">
        <v>59</v>
      </c>
      <c r="D2" s="2" t="s">
        <v>2</v>
      </c>
      <c r="E2" s="2" t="s">
        <v>59</v>
      </c>
    </row>
    <row r="3" spans="1:5">
      <c r="A3" s="3" t="s">
        <v>151</v>
      </c>
    </row>
    <row r="4" spans="1:5">
      <c r="A4" s="4" t="s">
        <v>360</v>
      </c>
      <c r="B4" s="7" t="n">
        <v>-519</v>
      </c>
      <c r="C4" s="7" t="n">
        <v>210</v>
      </c>
      <c r="D4" s="7" t="n">
        <v>-467</v>
      </c>
      <c r="E4" s="7" t="n">
        <v>7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61</v>
      </c>
      <c r="B1" s="2" t="s">
        <v>1</v>
      </c>
    </row>
    <row r="2" spans="1:2">
      <c r="B2" s="2" t="s">
        <v>298</v>
      </c>
    </row>
    <row r="3" spans="1:2">
      <c r="A3" s="3" t="s">
        <v>154</v>
      </c>
    </row>
    <row r="4" spans="1:2">
      <c r="A4" s="4" t="s">
        <v>362</v>
      </c>
      <c r="B4" s="10"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3</v>
      </c>
      <c r="B1" s="2" t="s">
        <v>58</v>
      </c>
      <c r="D1" s="2" t="s">
        <v>1</v>
      </c>
    </row>
    <row r="2" spans="1:5">
      <c r="B2" s="2" t="s">
        <v>2</v>
      </c>
      <c r="C2" s="2" t="s">
        <v>59</v>
      </c>
      <c r="D2" s="2" t="s">
        <v>2</v>
      </c>
      <c r="E2" s="2" t="s">
        <v>59</v>
      </c>
    </row>
    <row r="3" spans="1:5">
      <c r="A3" s="4" t="s">
        <v>364</v>
      </c>
    </row>
    <row r="4" spans="1:5">
      <c r="A4" s="3" t="s">
        <v>312</v>
      </c>
    </row>
    <row r="5" spans="1:5">
      <c r="A5" s="4" t="s">
        <v>365</v>
      </c>
      <c r="B5" s="10" t="n">
        <v>0.2</v>
      </c>
      <c r="C5" s="10" t="n">
        <v>0.7</v>
      </c>
      <c r="D5" s="10" t="n">
        <v>0.5</v>
      </c>
      <c r="E5" s="10" t="n">
        <v>1.8</v>
      </c>
    </row>
    <row r="6" spans="1:5">
      <c r="A6" s="4" t="s">
        <v>366</v>
      </c>
    </row>
    <row r="7" spans="1:5">
      <c r="A7" s="3" t="s">
        <v>312</v>
      </c>
    </row>
    <row r="8" spans="1:5">
      <c r="A8" s="4" t="s">
        <v>365</v>
      </c>
      <c r="B8" s="12" t="n">
        <v>1.8</v>
      </c>
    </row>
    <row r="9" spans="1:5">
      <c r="A9" s="4" t="s">
        <v>367</v>
      </c>
    </row>
    <row r="10" spans="1:5">
      <c r="A10" s="3" t="s">
        <v>312</v>
      </c>
    </row>
    <row r="11" spans="1:5">
      <c r="A11" s="4" t="s">
        <v>368</v>
      </c>
      <c r="B11" s="10" t="n">
        <v>2.4</v>
      </c>
      <c r="D11" s="12" t="n">
        <v>2.4</v>
      </c>
    </row>
    <row r="12" spans="1:5">
      <c r="A12" s="4" t="s">
        <v>369</v>
      </c>
      <c r="D12" s="10"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89</v>
      </c>
      <c r="B4" s="7" t="n">
        <v>-2215</v>
      </c>
      <c r="C4" s="7" t="n">
        <v>-716</v>
      </c>
    </row>
    <row r="5" spans="1:3">
      <c r="A5" s="3" t="s">
        <v>90</v>
      </c>
    </row>
    <row r="6" spans="1:3">
      <c r="A6" s="4" t="s">
        <v>91</v>
      </c>
      <c r="B6" s="5" t="n">
        <v>2263</v>
      </c>
      <c r="C6" s="5" t="n">
        <v>1024</v>
      </c>
    </row>
    <row r="7" spans="1:3">
      <c r="A7" s="4" t="s">
        <v>92</v>
      </c>
      <c r="B7" s="5" t="n">
        <v>8921</v>
      </c>
      <c r="C7" s="5" t="n">
        <v>4678</v>
      </c>
    </row>
    <row r="8" spans="1:3">
      <c r="A8" s="4" t="s">
        <v>93</v>
      </c>
      <c r="B8" s="5" t="n">
        <v>-913</v>
      </c>
      <c r="C8" s="5" t="n">
        <v>0</v>
      </c>
    </row>
    <row r="9" spans="1:3">
      <c r="A9" s="4" t="s">
        <v>94</v>
      </c>
      <c r="B9" s="5" t="n">
        <v>247</v>
      </c>
      <c r="C9" s="5" t="n">
        <v>197</v>
      </c>
    </row>
    <row r="10" spans="1:3">
      <c r="A10" s="3" t="s">
        <v>95</v>
      </c>
    </row>
    <row r="11" spans="1:3">
      <c r="A11" s="4" t="s">
        <v>27</v>
      </c>
      <c r="B11" s="5" t="n">
        <v>-2914</v>
      </c>
      <c r="C11" s="5" t="n">
        <v>-3216</v>
      </c>
    </row>
    <row r="12" spans="1:3">
      <c r="A12" s="4" t="s">
        <v>28</v>
      </c>
      <c r="B12" s="5" t="n">
        <v>-8729</v>
      </c>
      <c r="C12" s="5" t="n">
        <v>-5165</v>
      </c>
    </row>
    <row r="13" spans="1:3">
      <c r="A13" s="4" t="s">
        <v>29</v>
      </c>
      <c r="B13" s="5" t="n">
        <v>375</v>
      </c>
      <c r="C13" s="5" t="n">
        <v>-1898</v>
      </c>
    </row>
    <row r="14" spans="1:3">
      <c r="A14" s="4" t="s">
        <v>96</v>
      </c>
      <c r="B14" s="5" t="n">
        <v>101</v>
      </c>
      <c r="C14" s="5" t="n">
        <v>-537</v>
      </c>
    </row>
    <row r="15" spans="1:3">
      <c r="A15" s="4" t="s">
        <v>36</v>
      </c>
      <c r="B15" s="5" t="n">
        <v>4972</v>
      </c>
      <c r="C15" s="5" t="n">
        <v>5968</v>
      </c>
    </row>
    <row r="16" spans="1:3">
      <c r="A16" s="4" t="s">
        <v>37</v>
      </c>
      <c r="B16" s="5" t="n">
        <v>1743</v>
      </c>
      <c r="C16" s="5" t="n">
        <v>6597</v>
      </c>
    </row>
    <row r="17" spans="1:3">
      <c r="A17" s="4" t="s">
        <v>97</v>
      </c>
      <c r="B17" s="5" t="n">
        <v>3851</v>
      </c>
      <c r="C17" s="5" t="n">
        <v>6932</v>
      </c>
    </row>
    <row r="18" spans="1:3">
      <c r="A18" s="3" t="s">
        <v>98</v>
      </c>
    </row>
    <row r="19" spans="1:3">
      <c r="A19" s="4" t="s">
        <v>99</v>
      </c>
      <c r="B19" s="5" t="n">
        <v>-1378</v>
      </c>
      <c r="C19" s="5" t="n">
        <v>-2446</v>
      </c>
    </row>
    <row r="20" spans="1:3">
      <c r="A20" s="4" t="s">
        <v>100</v>
      </c>
      <c r="B20" s="5" t="n">
        <v>-590</v>
      </c>
      <c r="C20" s="5" t="n">
        <v>0</v>
      </c>
    </row>
    <row r="21" spans="1:3">
      <c r="A21" s="4" t="s">
        <v>101</v>
      </c>
      <c r="B21" s="5" t="n">
        <v>-38998</v>
      </c>
      <c r="C21" s="5" t="n">
        <v>-71169</v>
      </c>
    </row>
    <row r="22" spans="1:3">
      <c r="A22" s="4" t="s">
        <v>102</v>
      </c>
      <c r="B22" s="5" t="n">
        <v>36120</v>
      </c>
      <c r="C22" s="5" t="n">
        <v>4994</v>
      </c>
    </row>
    <row r="23" spans="1:3">
      <c r="A23" s="4" t="s">
        <v>103</v>
      </c>
      <c r="B23" s="5" t="n">
        <v>-4846</v>
      </c>
      <c r="C23" s="5" t="n">
        <v>-68621</v>
      </c>
    </row>
    <row r="24" spans="1:3">
      <c r="A24" s="3" t="s">
        <v>104</v>
      </c>
    </row>
    <row r="25" spans="1:3">
      <c r="A25" s="4" t="s">
        <v>105</v>
      </c>
      <c r="B25" s="5" t="n">
        <v>5312</v>
      </c>
      <c r="C25" s="5" t="n">
        <v>3980</v>
      </c>
    </row>
    <row r="26" spans="1:3">
      <c r="A26" s="4" t="s">
        <v>106</v>
      </c>
      <c r="B26" s="5" t="n">
        <v>-689</v>
      </c>
      <c r="C26" s="5" t="n">
        <v>0</v>
      </c>
    </row>
    <row r="27" spans="1:3">
      <c r="A27" s="4" t="s">
        <v>107</v>
      </c>
      <c r="B27" s="5" t="n">
        <v>-544</v>
      </c>
      <c r="C27" s="5" t="n">
        <v>0</v>
      </c>
    </row>
    <row r="28" spans="1:3">
      <c r="A28" s="4" t="s">
        <v>108</v>
      </c>
      <c r="B28" s="5" t="n">
        <v>-3943</v>
      </c>
      <c r="C28" s="5" t="n">
        <v>-1105</v>
      </c>
    </row>
    <row r="29" spans="1:3">
      <c r="A29" s="4" t="s">
        <v>109</v>
      </c>
      <c r="B29" s="5" t="n">
        <v>136</v>
      </c>
      <c r="C29" s="5" t="n">
        <v>2875</v>
      </c>
    </row>
    <row r="30" spans="1:3">
      <c r="A30" s="4" t="s">
        <v>110</v>
      </c>
      <c r="B30" s="5" t="n">
        <v>-152</v>
      </c>
      <c r="C30" s="5" t="n">
        <v>0</v>
      </c>
    </row>
    <row r="31" spans="1:3">
      <c r="A31" s="4" t="s">
        <v>111</v>
      </c>
      <c r="B31" s="5" t="n">
        <v>-1011</v>
      </c>
      <c r="C31" s="5" t="n">
        <v>-58814</v>
      </c>
    </row>
    <row r="32" spans="1:3">
      <c r="A32" s="4" t="s">
        <v>112</v>
      </c>
      <c r="B32" s="5" t="n">
        <v>24432</v>
      </c>
      <c r="C32" s="5" t="n">
        <v>117045</v>
      </c>
    </row>
    <row r="33" spans="1:3">
      <c r="A33" s="4" t="s">
        <v>113</v>
      </c>
      <c r="B33" s="5" t="n">
        <v>23421</v>
      </c>
      <c r="C33" s="5" t="n">
        <v>58231</v>
      </c>
    </row>
    <row r="34" spans="1:3">
      <c r="A34" s="3" t="s">
        <v>114</v>
      </c>
    </row>
    <row r="35" spans="1:3">
      <c r="A35" s="4" t="s">
        <v>115</v>
      </c>
      <c r="B35" s="5" t="n">
        <v>0</v>
      </c>
      <c r="C35" s="5" t="n">
        <v>290</v>
      </c>
    </row>
    <row r="36" spans="1:3">
      <c r="A36" s="4" t="s">
        <v>116</v>
      </c>
      <c r="B36" s="5" t="n">
        <v>171</v>
      </c>
      <c r="C36" s="5" t="n">
        <v>633</v>
      </c>
    </row>
    <row r="37" spans="1:3">
      <c r="A37" s="3" t="s">
        <v>117</v>
      </c>
    </row>
    <row r="38" spans="1:3">
      <c r="A38" s="4" t="s">
        <v>118</v>
      </c>
      <c r="B38" s="7" t="n">
        <v>1101</v>
      </c>
      <c r="C38" s="7"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21:39:20Z</dcterms:created>
  <dcterms:modified xmlns:dcterms="http://purl.org/dc/terms/" xmlns:xsi="http://www.w3.org/2001/XMLSchema-instance" xsi:type="dcterms:W3CDTF">2018-07-30T21:39:20Z</dcterms:modified>
</cp:coreProperties>
</file>